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solidated Statements of Cash" sheetId="5" r:id="rId5"/>
    <s:sheet name="Note A - The Company and Basis " sheetId="6" r:id="rId6"/>
    <s:sheet name="Note B - Summary of Significant" sheetId="7" r:id="rId7"/>
    <s:sheet name="Note C - Related Party Transact" sheetId="8" r:id="rId8"/>
    <s:sheet name="Note D - Accrued Liabilities" sheetId="9" r:id="rId9"/>
    <s:sheet name="Note E - Notes Payable" sheetId="10" r:id="rId10"/>
    <s:sheet name="Note F - Stockholders' Equity" sheetId="11" r:id="rId11"/>
    <s:sheet name="Note G - Commitments and Other " sheetId="12" r:id="rId12"/>
    <s:sheet name="Accounting Policies, by Policy " sheetId="13" r:id="rId13"/>
    <s:sheet name="Note B - Summary of Significa14" sheetId="14" r:id="rId14"/>
    <s:sheet name="Note D - Accrued Liabilities (T" sheetId="15" r:id="rId15"/>
    <s:sheet name="Note E - Notes Payable (Tables)" sheetId="16" r:id="rId16"/>
    <s:sheet name="Note F - Stockholders' Equity (" sheetId="17" r:id="rId17"/>
    <s:sheet name="Note B - Summary of Significa18" sheetId="18" r:id="rId18"/>
    <s:sheet name="Note B - Summary of Significa19" sheetId="19" r:id="rId19"/>
    <s:sheet name="Note C - Related Party Transa20" sheetId="20" r:id="rId20"/>
    <s:sheet name="Note D - Accrued Liabilities (D" sheetId="21" r:id="rId21"/>
    <s:sheet name="Note E - Notes Payable (Details" sheetId="22" r:id="rId22"/>
    <s:sheet name="Note E - Notes Payable (Detai23" sheetId="23" r:id="rId23"/>
    <s:sheet name="Note F - Stockholders' Equity24" sheetId="24" r:id="rId24"/>
    <s:sheet name="Note F - Stockholders' Equity25" sheetId="25" r:id="rId25"/>
    <s:sheet name="Note F - Stockholders' Equity26" sheetId="26" r:id="rId26"/>
    <s:sheet name="Note F - Stockholders' Equity27" sheetId="27" r:id="rId27"/>
    <s:sheet name="Note G - Commitments and Othe28" sheetId="28" r:id="rId28"/>
  </s:sheets>
  <s:definedNames/>
  <s:calcPr calcId="124519" calcMode="auto" fullCalcOnLoad="1"/>
</s:workbook>
</file>

<file path=xl/sharedStrings.xml><?xml version="1.0" encoding="utf-8"?>
<sst xmlns="http://schemas.openxmlformats.org/spreadsheetml/2006/main" uniqueCount="412">
  <si>
    <t>Document And Entity Information - shares</t>
  </si>
  <si>
    <t>6 Months Ended</t>
  </si>
  <si>
    <t>Jun. 30, 2015</t>
  </si>
  <si>
    <t>Aug. 05, 2015</t>
  </si>
  <si>
    <t>Document and Entity Information [Abstract]</t>
  </si>
  <si>
    <t>Entity Registrant Name</t>
  </si>
  <si>
    <t>TORVEC INC</t>
  </si>
  <si>
    <t>Trading Symbol</t>
  </si>
  <si>
    <t>tov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Condensed Consolidated Balance Sheets (Current Period Unaudited) - USD ($)</t>
  </si>
  <si>
    <t>Dec. 31, 2014</t>
  </si>
  <si>
    <t>Current Assets:</t>
  </si>
  <si>
    <t>Cash and cash equivalents</t>
  </si>
  <si>
    <t>Prepaid expenses and other current assets</t>
  </si>
  <si>
    <t>Total current assets</t>
  </si>
  <si>
    <t>Property and Equipment:</t>
  </si>
  <si>
    <t>Office equipment and software</t>
  </si>
  <si>
    <t>Shop equipment</t>
  </si>
  <si>
    <t>Leasehold improvements</t>
  </si>
  <si>
    <t>Transportation equipment</t>
  </si>
  <si>
    <t>Construction in progress</t>
  </si>
  <si>
    <t>Less accumulated depreciation and amortization</t>
  </si>
  <si>
    <t>Net property and equipment</t>
  </si>
  <si>
    <t>Total Assets</t>
  </si>
  <si>
    <t>Current Liabilities:</t>
  </si>
  <si>
    <t>Notes payable, current portion</t>
  </si>
  <si>
    <t>Accounts payable</t>
  </si>
  <si>
    <t>Accrued liabilities</t>
  </si>
  <si>
    <t>Total current liabilities</t>
  </si>
  <si>
    <t>Notes Payable, net of current portion</t>
  </si>
  <si>
    <t>Total Liabilities</t>
  </si>
  <si>
    <t>Commitments and other matters (Note G)</t>
  </si>
  <si>
    <t>Stockholders' Equity:</t>
  </si>
  <si>
    <t>Preferred stock, value issued</t>
  </si>
  <si>
    <t>Common stock $.01 par value, 400,000,000 shares authorized; shares issued and outstanding at June 30, 2015 and December 31, 2014: 45,754,041 and 45,716,298, respectively</t>
  </si>
  <si>
    <t>Additional paid-in capital</t>
  </si>
  <si>
    <t>Accumulated Deficit</t>
  </si>
  <si>
    <t>Total Stockholders' Equity</t>
  </si>
  <si>
    <t>Total Liabilities and Stockholders' Equity</t>
  </si>
  <si>
    <t>Preferred Class C [Member]</t>
  </si>
  <si>
    <t>Preferred Class C-2 [Member]</t>
  </si>
  <si>
    <t>Preferred Class A [Member]</t>
  </si>
  <si>
    <t>Preferred Class B [Member]</t>
  </si>
  <si>
    <t>Condensed Consolidated Balance Sheets (Current Period Unaudited) (Parentheticals)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cumulative dividend per share (in Dollars per share)</t>
  </si>
  <si>
    <t>Preferred stock, shares issued</t>
  </si>
  <si>
    <t>Preferred stock, shares outstanding</t>
  </si>
  <si>
    <t>Consolidated Statements of Operations (Unaudited) - USD ($)</t>
  </si>
  <si>
    <t>3 Months Ended</t>
  </si>
  <si>
    <t>Jun. 30, 2014</t>
  </si>
  <si>
    <t>Revenue</t>
  </si>
  <si>
    <t>Cost of Goods Sold</t>
  </si>
  <si>
    <t>Gross Margin</t>
  </si>
  <si>
    <t>Research and development:</t>
  </si>
  <si>
    <t>R&amp;D costs, excluding stock-based compensation</t>
  </si>
  <si>
    <t>Stock-based compensation related to options and warrants</t>
  </si>
  <si>
    <t>Total research and development</t>
  </si>
  <si>
    <t>General and administrative:</t>
  </si>
  <si>
    <t>G&amp;A costs, excluding stock-based compensation</t>
  </si>
  <si>
    <t>Total general and administrative</t>
  </si>
  <si>
    <t>Total costs and expenses</t>
  </si>
  <si>
    <t>Loss from operations</t>
  </si>
  <si>
    <t>Other income</t>
  </si>
  <si>
    <t>Loss before income tax benefits</t>
  </si>
  <si>
    <t>Income tax benefits</t>
  </si>
  <si>
    <t>Net Loss</t>
  </si>
  <si>
    <t>Preferred stock beneficial conversion feature</t>
  </si>
  <si>
    <t>Preferred stock dividends</t>
  </si>
  <si>
    <t>Net Loss attributable to common stockholders</t>
  </si>
  <si>
    <t>Net Loss per common share attributable to stockholders</t>
  </si>
  <si>
    <t>Basic and Diluted (in Dollars per share)</t>
  </si>
  <si>
    <t>Weighted average number of shares of common stock:</t>
  </si>
  <si>
    <t>Basic and Diluted (in Shares)</t>
  </si>
  <si>
    <t>Consolidated Statements of Cash Flows (Unaudited) - USD ($)</t>
  </si>
  <si>
    <t>Cash flows from operating activities:</t>
  </si>
  <si>
    <t>Net loss</t>
  </si>
  <si>
    <t>Adjustments to reconcile net loss to net cash used in operating activities:</t>
  </si>
  <si>
    <t>Depreciation and amortization</t>
  </si>
  <si>
    <t>Gain on disposition of fixed assets, net</t>
  </si>
  <si>
    <t>Recovery of bad debt</t>
  </si>
  <si>
    <t>Stock-based compensation related to stock options and warrants</t>
  </si>
  <si>
    <t>Changes in:</t>
  </si>
  <si>
    <t>Accounts receivable</t>
  </si>
  <si>
    <t>Deferred revenue</t>
  </si>
  <si>
    <t>Accrued payroll taxes</t>
  </si>
  <si>
    <t>Accounts payable and other accrued expenses</t>
  </si>
  <si>
    <t>Net cash used in operating activities</t>
  </si>
  <si>
    <t>Cash flows from investing activities:</t>
  </si>
  <si>
    <t>Purchase of property and equipment</t>
  </si>
  <si>
    <t>Proceeds from sale of fixed assets</t>
  </si>
  <si>
    <t>Net cash provided by investing activities</t>
  </si>
  <si>
    <t>Cash flows from financing activities:</t>
  </si>
  <si>
    <t>Net proceeds from sales of preferred stock</t>
  </si>
  <si>
    <t>Repayments of notes payable</t>
  </si>
  <si>
    <t>Net cash (used in) provided by financing activities</t>
  </si>
  <si>
    <t>Net (decrease) increase in cash and cash equivalents</t>
  </si>
  <si>
    <t>Cash and cash equivalents at beginning of period</t>
  </si>
  <si>
    <t>Cash and cash equivalents at end of period</t>
  </si>
  <si>
    <t>Supplemental Disclosures:</t>
  </si>
  <si>
    <t>Interest paid</t>
  </si>
  <si>
    <t>Acquisition of equipment through capital lease</t>
  </si>
  <si>
    <t>Note A - The Company and Basis of Presentation</t>
  </si>
  <si>
    <t>Disclosure Text Block [Abstract]</t>
  </si>
  <si>
    <t>Organization, Consolidation and Presentation of Financial Statements Disclosure [Text Block]</t>
  </si>
  <si>
    <t>NOTE A — THE COMPANY AND BASIS OF PRESENTATION The interim information contained herein with respect to the three and six month periods ended June 30, 2015 and 2014 have not been audited but was prepared in conformity with generally accepted accounting principles for interim financial information and instructions for Form 10-Q. Accordingly, the condensed consolidated financial statements do not include all information and footnotes required by generally accepted accounting principles for financial statements. Included are ordinary adjustments which, in the opinion of management, are necessary for a fair presentation of the financial information for the three and six month periods ended June 30, 2015 and 2014. The results are not necessarily indicative of results to be expected for the entire year. Torvec, Inc. was incorporated as a New York business corporation on September 25, 1996. Since its inception, the Company has endeavored to design, develop, build and commercialize its technology portfolio. It develops and markets advanced technologies in the areas of power and safety. The Company currently is focusing its commercialization strategies on the following technologies: (i) a wearable device, the MyCadian™ Watch and related CURA TM As used in this quarterly report, unless otherwise indicated, the terms “we”, “our”, “us” and “the Company” refer to Torvec, Inc.</t>
  </si>
  <si>
    <t>Note B - Summary of Significant Accounting Policies</t>
  </si>
  <si>
    <t>Accounting Policies [Abstract]</t>
  </si>
  <si>
    <t>Significant Accounting Policies [Text Block]</t>
  </si>
  <si>
    <t xml:space="preserve">NOTE B — SUMMARY OF SIGNIFICANT ACCOUNTING POLICIES Consolidation Use of Estimates: Reclassifications Cash and Cash Equivalents Property and Equipment:
Office Equipment and Software (years) 3 – 7
Leasehold Improvements Lesser of useful life or lease term
Shop Equipment (years) 3 – 7
Transportation Equipment (years) 5 Depreciation and amortization are computed using the straight-line method. Betterments, renewals and repairs that extend the life of the assets are capitalized. Other repairs and maintenance costs are expensed when incurred. When disposed, the cost and accumulated depreciation applicable to assets retired are removed from the accounts and the gain or loss on disposition is recognized in other income (expense). Depreciation and amortization expense for the six month periods ended June 30, 2015 and 2014 amounted to $58,000 and $85,000, respectively. Depreciation and amortization expense for the three month periods ended June 30, 2015 and 2014 amounted to $25,000 and $42,000, respectively. Whenever events or circumstances indicate, our long-lived assets, including any intangible assets with finite useful lives, are tested for impairment by using the estimated future cash flows directly associated with, and that are expected to arise as a direct result of, the use of the assets. If the carrying amount exceeds the estimated undiscounted cash flows, an impairment may be indicated. The carrying amount is then compared to the estimated discounted cash flows, and if there is an excess, such amount is recorded as an impairment. During the three and six month periods ended June 30, 2015 and 2014, we did not record any impairment charges. Fair Value of Financial Instruments: , Level 1: Quoted market prices in active markets for identical assets or liabilities. Level 2: Observable market based inputs or unobservable inputs that are corroborated by market data. Level 3: Unobservable inputs that are not corroborated by market data. The hierarchy gives the highest priority to unadjusted quoted prices in active markets for identical assets or liabilities (Level 1 measurements) and the lowest priority to unobservable inputs (Level 3 measurements). The FASB’s (Financial Accounting Standards Board) guidance for the disclosure about fair value of financial instruments requires disclosure of an estimate of the fair value of certain financial instruments. The fair value of financial instruments pursuant to FASB’s guidance for the disclosure about fair value of financial instruments approximated their carrying values at June 30, 2015 and December 31, 2014. The carrying amount of cash, prepaids and other current assets, accounts payable, and accrued expenses approximates their fair value due to their short maturity. The carrying amount of notes payable approximates fair value because stated or implied interest rates approximate current interest rates that are available for debt with similar terms. Revenue Recognition: We occasionally enter into prototype development contracts with customers. In such cases, revenue is recognized using either (a) the proportional effort method based on the relationship of costs incurred to date to the total estimated cost to complete a contract, or (b) where appropriate, the milestone method, if milestones are clearly identifiable and substantive. Research and Development and Patents: Patent costs for the six month periods ended June 30, 2015 and 2014 amounted to $47,000 in each of the respective periods, and are included in general and administrative expenses. Patent costs for the three month periods ended June 30, 2015 and 2014 amounted to $9,000 and $15,000, respectively, and are included in general and administrative expenses. Stock-based Compensation: No tax benefits were attributed to the stock-based compensation expense because a valuation allowance was maintained for substantially all net deferred tax assets. We elected to adopt the alternative method of calculating the historical pool of windfall tax benefits as permitted by FASB ASC 718-10-65 (previously known as: FASB Staff Position (FSP) No. SFAS 123(R)-c, “Transition Election Related to Accounting for the Tax Effects of Share-Based Payment Awards”). This is a simplified method to determine the pool of windfall tax benefits that is used in determining the tax effects of stock compensation in the results of operations and cash flow reporting for awards that were outstanding as of the adoption of FASB ASC 718-10. FASB ASC 505-50, “Equity-Based Payments to Non-Employees,” requires all share-based payments to non-employees, including grants of stock options, to be recognized in the consolidated financial statements as compensation expense generally over the service period of the consulting arrangement or until performance conditions are expected to be met. Using a Black-Scholes valuation model, we periodically reassess the fair value of non-employee options until service conditions are met, which generally aligns with the vesting period of the options, and we adjust the expense recognized in the consolidated financial statements accordingly. FASB ASC 718-20 requires that modifications of the terms or conditions of equity awards be treated as an exchange of the original award for a new award. Incremental compensation cost is measured as the excess, if any, of the fair value of the modified award over the fair value of the original award immediately before its terms are modified. Income Taxes: We account for uncertain tax positions using a more-likely-than-not recognition threshold based on the technical merits of the tax position taken. Tax benefits that meet the more-likely-than-not recognition threshold should be measured as the largest amount of tax benefits, determined on a cumulative probability basis, which is more likely than not to be realized upon ultimate settlement in the financial statements. It is our policy to recognize interest and penalties related to income tax matters as general and administrative expenses. As of June 30, 2015, there was no accrued interest or penalties related to uncertain tax positions. The tax years 2011 through 2014 remain open to examination by the federal and state tax jurisdictions to which we are subject. Loss per Common Share: </t>
  </si>
  <si>
    <t>Note C - Related Party Transactions</t>
  </si>
  <si>
    <t>Related Party Transactions [Abstract]</t>
  </si>
  <si>
    <t>Related Party Transactions Disclosure [Text Block]</t>
  </si>
  <si>
    <t>NOTE C — RELATED PARTY TRANSACTIONS We occupy a leased facility for our corporate headquarters building, located in Rochester, New York, which consists of both executive offices and manufacturing space. The facility is owned by a partnership in which one of our directors is associated. In October 2014, we extended lease for a three-year renewal term through May 31, 2018. In June 2015 the rental rate increased to $6,256 per month ($75,070 per annum) for the remainder of the lease term. In addition, we are required to pay a proportionate share of the yearly real estate taxes and yearly common area costs. The lease agreement has a three-year renewal option that includes a 10% rate increase at the renewal period. (See Note G) During 2010 we executed an agreement with a director to provide consulting services at a rate of $200 per hour. Pursuant to the agreement, we also agreed to pay the consultant an incentive fee equal to $10,000 or proportionate part thereof for each $1,000,000 of revenue or proportionate part thereof actually received by us for a period of five years, provided the definitive agreement with the third party results from the material efforts of the consultant. During the three and six month periods ended June 30, 2015 and 2014, we recorded no expense for services rendered in relation to this agreement. Cumulatively, through June 30, 2015, we have recorded approximately $3,000 of expense for services rendered since the inception of this agreement. The company has a consulting agreement that extends to December 31, 2015 with SCIRE Corporation, of which one of our directors is president, to provide us with expertise and advice on hydraulic pump technology and related markets. The agreement provides for guaranteed minimum month fees, based on 8 hours of consulting, plus travel costs. During the six month periods ended June 30, 2015 and 2014, we recorded an expense of approximately $9,000 and $14,000, respectively, for consulting services and travel costs related to this agreement. During the three month periods ended June 30, 2015 and 2014, we recorded an expense of approximately $5,000 and $7,000, respectively, for consulting services and travel costs related to this agreement. Effective April 13, 2015, we entered into a consulting agreement with ProNexus LLC, of which one of our directors, Thomas Bonadio, through his affiliation with The Bonadio Group, is a minority investor. ProNexus LLC has been engaged to provide us with outsource finance and accounting expertise and services. The agreement calls for these services to be billed at an hourly rate. During the six months ended June 30, 2015, we recorded expense of approximately $21,000 in connection with this service agreement. During the six months ended June 30, 2014, we sold a limited number of Iso-Torque differentials into the aftermarket to Model C-5 Corvette enthusiasts. A majority of these sales, amounting to approximately $9,000, were made to one of our board members at a discount to stated list price.</t>
  </si>
  <si>
    <t>Note D - Accrued Liabilities</t>
  </si>
  <si>
    <t>Disclosure Text Block Supplement [Abstract]</t>
  </si>
  <si>
    <t>Accounts Payable, Accrued Liabilities, and Other Liabilities Disclosure, Current [Text Block]</t>
  </si>
  <si>
    <t xml:space="preserve">NOTE D — ACCRUED LIABILITIES At June 30, 2015 and December 31, 2014, accrued liabilities consist of the following:
June 30 , December 31,
2015 2014
Accrued Compensation $ 45,000 $ 29,000
Accrued Legal 6,000 10,000
Employee Benefits and Other 15,000 2,000
$ 66,000 $ 41,000 </t>
  </si>
  <si>
    <t>Note E - Notes Payable</t>
  </si>
  <si>
    <t>Debt Disclosure [Abstract]</t>
  </si>
  <si>
    <t>Debt Disclosure [Text Block]</t>
  </si>
  <si>
    <t>NOTE E — NOTES PAYABLE As of June 30, 2015 and December 31, 2014, notes payable consists of the following:
June 30 , December 31,
2015 2014
Copy Machine $ 9,000 $ 2,000
Automobile - 4,000
$ 9,000 $ 6,000 In the second quarter of 2015, our previously existing capital lease for a copy machine was fully paid and we entered into a capital lease agreement for a new copy machine over a term of 5 years. The capitalized value of the lease was approximately $9,000, with a monthly payment of approximately $170 with an implicit interest rate of approximately 4.8%. At June 30, 2015, the outstanding balance on this note was approximately $9,000, of which $7,000 was classified as a non-current liability. In August 2012, we purchased an automobile for $16,600, a vehicle that we had previously been leasing. We financed this purchase with a 36 month promissory note. The interest rate on the note was approximately 10% and the payments were approximately $540 per month. At December 31, 2014, the outstanding balance on this note was approximately $4,000 which was classified as a current liability. During the second quarter of 2015 this note was fully paid.</t>
  </si>
  <si>
    <t>Note F - Stockholders' Equity</t>
  </si>
  <si>
    <t>Stockholders' Equity Note [Abstract]</t>
  </si>
  <si>
    <t>Stockholders' Equity Note Disclosure [Text Block]</t>
  </si>
  <si>
    <t>NOTE F — STOCKHOLDERS’ EQUITY Common Stock We have 400 million common shares authorized with a par value of $0.01 per share. During the six months ended June 30, 2015 we issued 21,380 common shares upon the election of a Class A preferred shareholder conversion and 16,363 common shares issued in satisfaction of Class A preferred dividend distribution. Preferred Stock Our certificate of incorporation permits the Company to issue up to 100,000,000 shares of $0.01 par value preferred stock. Under the amendment, the board of directors has the authority to allocate these shares into as many separate classes of preferred as it deems appropriate and with respect to each class, designate the number of preferred shares issuable and the relative rights, preferences, seniority with respect to other classes and to our common stock and any limitations and/or restrictions that may be applicable without obtaining shareholder approval. Class A N on-voting C umulative C onvertible Preferred Stock At June 30, 2015, there were 565,721 outstanding shares of Class A Preferred stock, of which 8,709 shares resulted from the settlement of dividends due to conversion, and those shares no longer accrue dividends. Dividends payable upon the conversion of the remaining 557,012 outstanding shares of Class A Preferred stock amounted to approximately $2,296,000 at June 30, 2015, of which $112,000 was accrued during six month period ended June 30, 2015. During the six months ending June 30, 2015, holders of Class A preferred shares converted 21,380 shares into common stock and the Company settled $65,000 Class A Preferred dividends. No Class A Preferred shares were sold or converted during the six month period ended June 30, 2014 and no Class A Preferred dividends were settled during the six months ended June 30, 2014. Accrued dividends payable upon the conversion of the Class A Preferred stock amounted to approximately $2,134,000 at June 30, 2014. The Company accrued $115,000, during the six month period ended June 30, 2014. The Company has authorized the issuance of up to 3,300,000 Class A Non-Voting Cumulative Convertible Preferred Shares. Each Class A Preferred Share is convertible after a one year holding period, at the holder’s election, into one share of our common stock. The conversion rate is subject to adjustment in the event of the issuance of our common stock as a dividend or distribution and in the case of the subdivision or combination of our common stock. The Class A Preferred has no voting rights except with respect to matters directly impacting the rights and privileges accorded to such Class. The holders of the Class A Preferred are entitled to receive cumulative preferential dividends in the amount of $0.40 per share of Class A Preferred for each annual dividend period. Dividends payable on the Class A Preferred will be paid in cash out of any funds legally available for the payment of dividends or, in the discretion of the board, will be paid in Class A Preferred at a rate of one share of Class A Preferred for each $4.00 of dividends. If dividends are paid in shares of Class A Preferred, such dividends are not entitled to accumulate additional dividends and themselves may be converted into the common stock of the Company on a one-to-one basis. Holders of Class A Preferred are permitted to request that dividends payable in Class A Preferred be immediately converted into shares of our common stock. At times, our board may elect to settle dividends through the issuance of common stock in lieu of cash. Accumulated and unpaid dividends on the Class A Preferred will not bear interest. Class A Preferred shares are also entitled to participate pro rata in dividends declared and/or distributions made with respect to all classes of our outstanding equity. The Company may, in the absolute discretion of our board, redeem at any time and from time to time from any source of funds legally available any and all of the outstanding Class A Preferred at the redemption price of $4.00 per Class A Preferred plus all unpaid accumulated dividends payable with respect to each Class A Preferred Share. In the event of the liquidation, dissolution and winding up of the Company, and subject to the liquidation rights and privileges of our Class C Preferred, Class A Preferred shareholders have a liquidation preference with respect to all accumulated and unsettled dividends. The value of the Class A Preferred shareholders’ liquidation preference was approximately $2,296,000 and $2,249,000 at June 30, 2015 and December 31, 2014, respectively. In the event of liquidation, dissolution or winding up of the Company, unpaid accumulated dividends on the Class A Preferred are payable in Class A Preferred shares at a rate of 1 share of Class A Preferred for each $4.00 of dividends. Class B Preferred Stock No Class B Preferred shares were sold during the six month period ended June 30, 2015 and no Class B Preferred shares were issued to Class B Preferred shareholders as a dividend during the six month period ended June 30, 2015. Depending upon our cash position, from time to time we may request that a converting preferred shareholder entitled to receive dividends in cash consent to receive shares of restricted common stock in lieu thereof. At June 30, 2015, there were 67,500 outstanding shares of Class B Preferred stock. At June 30, 2015, dividends payable upon the conversion of these outstanding shares of Class B Preferred amounted to approximately $335,000, of which $16,000 was accrued during the six month period ended June 30, 2015. Subject to the dividend rights and privileges of our Class A Preferred, the holders of the Class B Preferred are entitled to receive cumulative preferential dividends in the amount of $0.50 per share of Class B Preferred for each annual dividend period. Dividends payable on the Class B Preferred will be paid in cash out of any funds legally available for the payment of dividends or, in the discretion of the board, will be paid in Class B Preferred at a rate of one share of Class B Preferred for each $5.00 of dividends. If dividends are paid in shares of Class B Preferred, such dividends are not entitled to accumulate additional dividends and themselves may be converted into the common stock of the Company on a one-to-one basis. Holders of Class B Preferred are permitted to request that dividends payable in Class B Preferred be immediately converted into shares of our common stock. At times, our board may elect to settle dividends through the issuance of common stock in lieu of cash. Accumulated and unpaid dividends on the Class B Preferred will not bear interest. Class B Preferred shares are also entitled to participate pro rata in dividends declared and/or distributions made with respect to all classes of our outstanding equity. The Company may, in the absolute discretion of our board, redeem at any time and from time to time from any source of funds legally available any and all of the outstanding Class B Preferred at the redemption price of $5.00 per Class B Preferred plus all unpaid accumulated dividends payable with respect to each Class B Preferred Share. In the event of the liquidation, dissolution and winding up of the Company, and subject to the liquidation rights and privileges of our Class C Preferred and Class A Preferred shareholders, the Class B Preferred shareholders have a liquidation preference with respect to all accumulated and unsettled dividends. The value of the Class B Preferred shareholders’ liquidation preference was $335,000 and $319,000 at June 30, 2015 and December 31, 2014, respectively. In the event of a liquidation, dissolution or winding up of the Company, unpaid accumulated dividends on the Class B Preferred are payable in Class B Preferred shares at a rate of 1 share of Class B Preferred for each $5.00 of dividends. Series C Preferred Stock The Company has authorized and issued 16,250,000 shares of Series C Voting Convertible Preferred Stock. No Series C Preferred stock was converted during the six month period ended June 30, 2015 or during the year ended December 31, 2014. The value of the Series C Preferred shareholders’ liquidation preference was $6,500,000 at June 30, 2015 and at December 31, 2014. Each Series C Preferred Share is convertible after a one year holding period, at the holder’s election, into one share of our common stock. The conversion rate is subject to adjustment in the event of the issuance of our common stock as a dividend or distribution and in the case of the subdivision or combination of our common stock. The Series C Preferred shares have no right to receive dividends and no redemption right. The Series C Preferred shares vote with the common stock on an as-converted basis. The Series C Preferred shares have a liquidation preference at their stated value per share of $0.40 that is senior to our common stock, and the Company’s Class A Non-Voting Cumulative Convertible Preferred Shares and Class B Non-Voting Cumulative Convertible Preferred Shares. The liquidation preference is payable upon a liquidation, dissolution or winding up of the Company, weather voluntary or involuntary or upon a deemed liquidation of the Company. Series C-2 Preferred Stock In March 2014, the board of directors authorized and the Class A Preferred, the Class B Preferred and the Series C Preferred shareholders approved, a series of preferred stock, designated as Series C-2 Voting Convertible Preferred Stock. On March 28, 2014, we sold and issued a total of 25,000,000 shares of Series C-2 Voting Convertible Preferred Stock in a private placement transaction, generating gross proceeds of $5,000,000. Direct expenses of approximately $46,000 pertaining to the transaction, consisting of primarily external legal costs, were incurred, resulting in net proceeds of approximately $4,954,000. As of June 30, 2015, Series C-2 Preferred shareholders have not converted any shares of Series C-2 Preferred into common stock. At June 30, 2015, there were 25,000,000 shares of Preferred C-2 stock outstanding. The value of the Series C-2 Preferred shareholders’ liquidation preference was $5,000,000 at June 30, 2015 and at December 31, 2014. Each Series C-2 Preferred Share is convertible, at the holder’s election, into one share of our common stock, par value $0.01 per share. The conversion rate is subject to adjustment in the event of the issuance of common stock as a dividend or distribution, and the subdivision or combination of the outstanding common stock or a reorganization, recapitalization, reclassification, consolidation or merger of the Company. The Series C-2 Preferred Shares have a liquidation preference at their stated value per share of $0.20 that ranks pari passu to our existing Series C Voting Convertible Preferred Shares and is senior to our common stock, and our Class A Non-Voting Cumulative Convertible Preferred Shares and Class B Non-Voting Cumulative Convertible Preferred Shares. The liquidation preference is payable upon a liquidation, dissolution or winding up of the Company, whether voluntary or involuntary, or upon a deemed liquidation of the Company. A deemed liquidation includes, unless decided by the holders of at least two-thirds of the Series C-2 Preferred Shares, any consolidation, merger, or reorganization of the Company in which the shareholders of the Company own less than fifty percent of the voting power of the resultant entity, or an acquisition to which the Company is a party in which at least fifty percent of the Company’s voting power is transferred, or the sale, lease, exclusive license or transfer of all or substantially all of the assets or intellectual property of the Company other than to a wholly owned subsidiary. The Series C-2 Preferred Shares are not entitled to receive preferred dividends and have no redemption right, but are entitled to participate, on an as converted basis, with holders of outstanding shares of common stock in dividends and distributions on liquidation after all preferred shares have received payment in full of any preferred dividends or liquidation preferences. The Series C-2 Preferred Shares vote with the common stock on an as-converted basis. We may not, without approval of the holders of at least two-thirds of the Series C-2 Preferred Shares, (i) create any class or series of stock that is pari passu or senior to the Series C-2 Preferred Shares; (ii) create any class or series of stock that would share in the liquidation preference of the Series C-2 Preferred Shares or that is entitled to dividends payable other than in common stock or Series C-2 Preferred Shares of its own series, (iii) acquire any equity security or pay any dividend, except dividends on a class or series of stock that is junior to the Series C Preferred Shares, payable in such junior stock, (iv) reissue any Series C-2 Preferred Shares, (v) declare or pay any dividend that would impair the payment of the liquidation preference of the Series C-2 Preferred Shares, (vi) authorize or issue any additional Preferred Shares, (vii) change the Certificate of Incorporation to adversely affect the rights of the holders of the Series C-2 Preferred Shares, or (viii) authorize, commit to or consummate any liquidation, dissolution or winding up in which the liquidation preference of the Series C-2 Preferred Shares would not be paid in full. In conjunction with the issuance of the 25,000,000 shares of Series C-2 Preferred stock, we computed the value of the non-cash beneficial conversion feature associated with the right to convert the shares into common stock on a one-for-one basis. We compared the fair value of our common stock on the date of issuance with the effective conversion price, and determined that the value of the non-cash beneficial conversion feature is approximately $4,250,000, which is reflected in our condensed consolidated statements of operations for the six month period ended June 30, 2014 as an adjustment to arrive at the net loss attributable to common stockholders. The Series C-2 Preferred Shares will not be and have not been registered under the Securities Act of 1933, as amended, or the Securities Act, and may not be offered or sold in the United States absent registration or an applicable exemption from registration requirements. Stock Options 1998 Stock Option Plan In December 1997, our board approved a Stock Option Plan (the “1998 Plan”) which provided for the granting of up to 2,000,000 shares of common stock, pursuant to which officers, directors, key employees and key consultants/advisors are eligible to receive incentive, nonqualified or reload stock options which plan was ratified by the shareholders on May 28, 1998. Options granted under the 1998 Plan are exercisable for a period of up to 10 years from date of grant at an exercise price which is not less than the fair value on date of grant, except that the exercise period of options granted to a stockholder owning more than 10% of the outstanding capital stock may not exceed five years and their exercise price may not be less than 110% of the fair value of the common stock at date of grant. Options may vest over five years. By its terms, our 1998 Plan terminated as to the grant of future options on May 27, 2008. Consequently, no additional stock options will be granted under the 1998 Plan, although outstanding options remain available for exercise in accordance with their terms. There were no options exercised under the 1998 Plan during each of the six month periods ended June 30, 2015 and 2014. Through June 30, 2015, a total of 1,823,895 stock options had been granted under the 1998 Plan, no stock options had been exercised, and 1,723,895 stock options have expired. As of June 30, 2015, there were 100,000 outstanding stock options under the 1998 Plan, all of which were fully vested. 2011 Stock Option Plan In 2011, shareholders approved the 2011 Stock Option Plan (the “2011 Plan”) which provides for the grant of up to 3,000,000 common stock options to provide equity incentives to directors, officers, employees and consultants. Two types of options may be granted under the 2011 Plan: non-qualified stock options and incentive stock options. Non-qualified stock options may be granted to our officers, directors, employees and outside consultants. Incentive stock options may be granted only to our employees, including officers and directors who are also employees. In the case of non-qualified stock options, the exercise price may be less than the fair market value of our stock on the date of grant. In the case of incentive stock options, the exercise price may not be less than such fair market value and in the case of an employee who owns more than 10% of our common stock, the exercise price may not be less than 110% of such market price. Options generally are exercisable for ten years from the date of grant, except that the exercise period for an incentive stock option granted to an employee who owns more than 10% of our stock may not be greater than five years. During the six month period ended June 30, 2015, we granted 20,000 stock options under the 2011 Plan, 65,625 options became vested, and no options expired or were exercised. As of June 30, 2015, there were 1,298,000 stock options outstanding under the 2011 Plan, 840,625 of which were vested. At June 30, 2015, there were 1,702,000 options remaining available for future grant under the 2011 Plan. During the six month period ended June 30, 2014, we granted 10,500 stock options under the 2011 Plan, 250 options became vested, and 125,000 options were forfeited and no options expired or were exercised. During the six months ended June 30, 2015 we modified 50,000 options previously granted to the Company’s former CFO. On February 5, 2015, in consideration for the former CFO’s willingness to assist in the transition to a new accounting team, the Company has agreed to modify the option agreement so that the unvested portion remains intact for the full term of the original stock option agreement. We used the Black-Scholes option-pricing model to value the cost of this modification which was an immaterial amount for the six months ended June 30, 2015. These options vest upon the first day the closing trading price of the common stock of the Company shall be $10.00 or greater. Since they are now held by a non-employee we will revalue the fair value of these options on a quarterly basis through the vesting period. Non-Plan Options As of June 30, 2015, there were a total of 6,965,000 non-plan options outstanding, of which 4,815,000 were fully vested. During each of the six month periods ended June 30, 2015 and 2014, we granted no non-plan stock options, 337,500 options became vested, and no options were exercised or cancelled. Option Summary For the six month periods ended June 30, 2015 and 2014, compensation cost related to all stock options amounted to $97,000 and $43,000, respectively. For the three month periods ending June 30, 2015 and 2014, compensation cost related to all stock options amounted to $42,000 and $30,000, respectively. As of June 30, 2015, there was approximately $136,000 of total unrecognized compensation costs related to outstanding stock options, which are expected to be recognized over a weighted average 1.3 years. During the six month period ended June 30, 2015 and 2014, we granted 20,000 stock options with a weighted average grant-date fair value of $0.20 and 10,500 stock options with weighted average grant-date fair value of $0.37, respectively. The total grant date fair value of all stock options vested during the six month periods ended June 30, 2015 and 2014 was approximately $83,000 and $688,000, respectively. The fair value of options granted during the six month periods ended June 30, 2015 was estimated on the date of grant using the Black-Scholes option-pricing model with the following weighted average assumptions:
2015 2014
Expected term in years (years) 6.6 6.3
Expected forfeiture rate 0.0 % 0.0 %
Risk-free rate 2.1 % 2.1 %
Volatility 135.0 % 135.1 %
Dividend yield 0.0 % 0.0 % The average risk-free interest rate is based on the U.S. treasury security rate in effect as of the grant date. We determined expected volatility using the historical closing stock price. The expected term was generally determined using the simplified method as we do not believe we have sufficient historical stock option exercise experience on which to base the expected term. The following summarizes the activity of all of our outstanding stock options for the six month period ended June 30, 2015:
Weighted
Average
Weighted Remaining
Average Contractual Aggregate
Exercise Term Intrinsic
Shares Price (in years) Value
Outstanding at January 1, 2015 8,343,000 $ 0.63 6.0 -
Granted 20,000 0.20
Exercised - -
Canceled or expired - -
Outstanding at June 30, 2015 8,363,000 $ 0.63 5.5 $ 600
Exercisable at June 30, 2015 5,755,625 $ 0.74 5.4 $ - As of June 30, 2015, the exercise prices of all outstanding stock options, as well as all vested stock options, ranged from $0.20 per share to $5.00 per share. Warrants The following summarizes the activity of our outstanding warrants for the six month period ended June 30, 2015:
Weighted
Average
Weighted Remaining
Average Contractual Aggregate
Exercise Term Intrinsic
Shares Price (in years) Value
Outstanding at January 1, 2015 3,356,750 $ 1.99 (A) 5.6 $ 77,000
Granted - -
Exercised - -
Canceled or expired 37,500 0.01
Outstanding at June 30, 2015 3,319,250 $ 2.04 (A) 5.2 (B) $ 73,000
Exercisable at June 30, 2015 2,694,250 $ 2.64 5.2 (C) $ 73,000
(A) The weighted average exercise price for warrants outstanding as of January 1, 2015 and June 30, 2015 excludes 1,750,000 warrants with no determined exercise price.
(B) The weighted average remaining contractual term for warrants outstanding as of June 30, 2015 excludes 743,500 warrants with no expiration date.
(C) The weighted average remaining contractual term for warrants exercisable as of June 30, 2015 excludes 138,500 warrants with no expiration date.</t>
  </si>
  <si>
    <t>Note G - Commitments and Other Matters</t>
  </si>
  <si>
    <t>Commitments and Contingencies Disclosure [Abstract]</t>
  </si>
  <si>
    <t>Commitments and Contingencies Disclosure [Text Block]</t>
  </si>
  <si>
    <t>NOTE G — COMMITMENTS AND OTHER MATTERS Leases We occupy a leased facility for our corporate headquarters building, located in Rochester, New York, which consists of both executive offices and manufacturing space. The facility is owned by a partnership in which one of our directors is associated. (See Note C). In October 2014, we extended the lease for a three-year renewal term through May 31, 2018. The current rental rate is $6,256 per month ($75,070 per annum) for the remainder of the lease term. In addition, we are required to pay a proportionate share of the yearly real estate taxes and yearly common area costs. Rent expense for each of the six month periods ended June 30, 2015 and 2014 was approximately $34,000. Including consideration for the renewal options, rent payments required under the lease for each the full years ending December 31, 2015, 2016, 2017, 2018 and 2019 amount to approximately $68,000, $72,000, $75,000, $75,000 and $31,000, respectively. Employment Agreements In 2010, we appointed a new chief executive officer and executed a five year employment agreement pursuant to which we will pay base compensation of $50,000 per annum, which compensation increases to $200,000 per annum on the first day of the calendar year immediately following the calendar year in which we have adjusted EBITDA of at least $300,000 (earnings before interest, taxes, depreciation and amortization, but excluding all non-cash expenses associated with stock options).In September 2014, the CEO agreed to temporarily reduce his base compensation to $25,000 per annum. Under the agreement, the executive is entitled to a performance bonus based upon financial targets established each year in good faith by the Governance and Compensation Committee and the achievement of individual management objectives established annually by such committee. The executive is entitled to participate in all employee benefit plans as are provided from time to time for senior executives. If we terminate the executive, remove him as CEO, or a change in control of the Company occurs, the executive is entitled to six years’ severance pay, consisting of base pay and any incentive compensation. Consulting Agreements In 2010, we engaged the services of a consulting firm to provide expertise with business development initiatives, strategic planning and general funding opportunities. In 2011, the agreement was modified to pay the consultant a commission equal to 4% of the value received by us from third parties introduced to us by or through the auspices of the consultant through January 1, 2017. Cumulatively, through June 30, 2015, we have recorded approximately $3,000 of expense for services rendered in relation to this agreement. Effective as of January 1, 2013, we entered into a one-year consulting agreement with SCIRE Corporation, of which one of our directors is president, to provide us with expertise and advice on hydraulic pump technology and related markets. During the six month periods ended June 30, 2015 and 2014, we recorded expense of approximately $9,000 and $14,000, respectively, for consulting services and travel costs related to this agreement. In November 2014, we extended this consulting agreement through December 31, 2015, providing for a guaranteed minimum of $1,200 per month, based on 8 hours of consulting, plus travel costs. Additional hours above this minimum in 2015 will be billed at a rate of $150 per hour. Prototype Development Agreements In January 2013, we entered into a development agreement with Chinese automotive manufacturer, BAIC Motor Co., Ltd. (“BAIC”). During the second quarter of 2014, we recorded approximately $39,000 in revenue associated with this agreement, along with related expenses of approximately $50,000. In December 2014, we recorded an uncollectible reserve against the outstanding receivable balance of approximately $20,000 due to the delinquency in receiving payment from this customer. During the second quarter of 2015, the Company recovered the full amount of this previously reserved receivable. This recovery was recorded in general and administrative expense on the Statement of Operations.</t>
  </si>
  <si>
    <t>Accounting Policies, by Policy (Policies)</t>
  </si>
  <si>
    <t>Consolidation, Policy [Policy Text Block]</t>
  </si>
  <si>
    <t>Consolidation</t>
  </si>
  <si>
    <t>Use of Estimates, Policy [Policy Text Block]</t>
  </si>
  <si>
    <t xml:space="preserve">Use of Estimates: </t>
  </si>
  <si>
    <t>Reclassification, Policy [Policy Text Block]</t>
  </si>
  <si>
    <t>Reclassifications</t>
  </si>
  <si>
    <t>Cash and Cash Equivalents, Policy [Policy Text Block]</t>
  </si>
  <si>
    <t>Cash and Cash Equivalents</t>
  </si>
  <si>
    <t>Property, Plant and Equipment, Policy [Policy Text Block]</t>
  </si>
  <si>
    <t>Property and Equipment:
Office Equipment and Software (years) 3 – 7
Leasehold Improvements Lesser of useful life or lease term
Shop Equipment (years) 3 – 7
Transportation Equipment (years) 5 Depreciation and amortization are computed using the straight-line method. Betterments, renewals and repairs that extend the life of the assets are capitalized. Other repairs and maintenance costs are expensed when incurred. When disposed, the cost and accumulated depreciation applicable to assets retired are removed from the accounts and the gain or loss on disposition is recognized in other income (expense). Depreciation and amortization expense for the six month periods ended June 30, 2015 and 2014 amounted to $58,000 and $85,000, respectively. Depreciation and amortization expense for the three month periods ended June 30, 2015 and 2014 amounted to $25,000 and $42,000, respectively. Whenever events or circumstances indicate, our long-lived assets, including any intangible assets with finite useful lives, are tested for impairment by using the estimated future cash flows directly associated with, and that are expected to arise as a direct result of, the use of the assets. If the carrying amount exceeds the estimated undiscounted cash flows, an impairment may be indicated. The carrying amount is then compared to the estimated discounted cash flows, and if there is an excess, such amount is recorded as an impairment. During the three and six month periods ended June 30, 2015 and 2014, we did not record any impairment charges.</t>
  </si>
  <si>
    <t>Fair Value Measurement, Policy [Policy Text Block]</t>
  </si>
  <si>
    <t>Fair Value of Financial Instruments: , Level 1: Quoted market prices in active markets for identical assets or liabilities. Level 2: Observable market based inputs or unobservable inputs that are corroborated by market data. Level 3: Unobservable inputs that are not corroborated by market data. The hierarchy gives the highest priority to unadjusted quoted prices in active markets for identical assets or liabilities (Level 1 measurements) and the lowest priority to unobservable inputs (Level 3 measurements). The FASB’s (Financial Accounting Standards Board) guidance for the disclosure about fair value of financial instruments requires disclosure of an estimate of the fair value of certain financial instruments. The fair value of financial instruments pursuant to FASB’s guidance for the disclosure about fair value of financial instruments approximated their carrying values at June 30, 2015 and December 31, 2014. The carrying amount of cash, prepaids and other current assets, accounts payable, and accrued expenses approximates their fair value due to their short maturity. The carrying amount of notes payable approximates fair value because stated or implied interest rates approximate current interest rates that are available for debt with similar terms.</t>
  </si>
  <si>
    <t>Revenue Recognition, Policy [Policy Text Block]</t>
  </si>
  <si>
    <t>Revenue Recognition: We occasionally enter into prototype development contracts with customers. In such cases, revenue is recognized using either (a) the proportional effort method based on the relationship of costs incurred to date to the total estimated cost to complete a contract, or (b) where appropriate, the milestone method, if milestones are clearly identifiable and substantive.</t>
  </si>
  <si>
    <t>In Process Research and Development, Policy [Policy Text Block]</t>
  </si>
  <si>
    <t>Research and Development and Patents: Patent costs for the six month periods ended June 30, 2015 and 2014 amounted to $47,000 in each of the respective periods, and are included in general and administrative expenses. Patent costs for the three month periods ended June 30, 2015 and 2014 amounted to $9,000 and $15,000, respectively, and are included in general and administrative expenses.</t>
  </si>
  <si>
    <t>Share-based Compensation, Option and Incentive Plans Policy [Policy Text Block]</t>
  </si>
  <si>
    <t>Stock-based Compensation: No tax benefits were attributed to the stock-based compensation expense because a valuation allowance was maintained for substantially all net deferred tax assets. We elected to adopt the alternative method of calculating the historical pool of windfall tax benefits as permitted by FASB ASC 718-10-65 (previously known as: FASB Staff Position (FSP) No. SFAS 123(R)-c, “Transition Election Related to Accounting for the Tax Effects of Share-Based Payment Awards”). This is a simplified method to determine the pool of windfall tax benefits that is used in determining the tax effects of stock compensation in the results of operations and cash flow reporting for awards that were outstanding as of the adoption of FASB ASC 718-10. FASB ASC 505-50, “Equity-Based Payments to Non-Employees,” requires all share-based payments to non-employees, including grants of stock options, to be recognized in the consolidated financial statements as compensation expense generally over the service period of the consulting arrangement or until performance conditions are expected to be met. Using a Black-Scholes valuation model, we periodically reassess the fair value of non-employee options until service conditions are met, which generally aligns with the vesting period of the options, and we adjust the expense recognized in the consolidated financial statements accordingly. FASB ASC 718-20 requires that modifications of the terms or conditions of equity awards be treated as an exchange of the original award for a new award. Incremental compensation cost is measured as the excess, if any, of the fair value of the modified award over the fair value of the original award immediately before its terms are modified.</t>
  </si>
  <si>
    <t>Income Tax, Policy [Policy Text Block]</t>
  </si>
  <si>
    <t>Income Taxes: We account for uncertain tax positions using a more-likely-than-not recognition threshold based on the technical merits of the tax position taken. Tax benefits that meet the more-likely-than-not recognition threshold should be measured as the largest amount of tax benefits, determined on a cumulative probability basis, which is more likely than not to be realized upon ultimate settlement in the financial statements. It is our policy to recognize interest and penalties related to income tax matters as general and administrative expenses. As of June 30, 2015, there was no accrued interest or penalties related to uncertain tax positions. The tax years 2011 through 2014 remain open to examination by the federal and state tax jurisdictions to which we are subject.</t>
  </si>
  <si>
    <t>Earnings Per Share, Policy [Policy Text Block]</t>
  </si>
  <si>
    <t xml:space="preserve">Loss per Common Share: </t>
  </si>
  <si>
    <t>Note B - Summary of Significant Accounting Policies (Tables)</t>
  </si>
  <si>
    <t>Property, Plant and Equipment [Table Text Block]</t>
  </si>
  <si>
    <t>Office Equipment and Software (years) 3 – 7
Leasehold Improvements Lesser of useful life or lease term
Shop Equipment (years) 3 – 7
Transportation Equipment (years) 5</t>
  </si>
  <si>
    <t>Note D - Accrued Liabilities (Tables)</t>
  </si>
  <si>
    <t>Schedule of Accrued Liabilities [Table Text Block]</t>
  </si>
  <si>
    <t xml:space="preserve">June 30 , December 31,
2015 2014
Accrued Compensation $ 45,000 $ 29,000
Accrued Legal 6,000 10,000
Employee Benefits and Other 15,000 2,000
$ 66,000 $ 41,000 </t>
  </si>
  <si>
    <t>Note E - Notes Payable (Tables)</t>
  </si>
  <si>
    <t>Schedule of Debt [Table Text Block]</t>
  </si>
  <si>
    <t xml:space="preserve">June 30 , December 31,
2015 2014
Copy Machine $ 9,000 $ 2,000
Automobile - 4,000
$ 9,000 $ 6,000 </t>
  </si>
  <si>
    <t>Note F - Stockholders' Equity (Tables)</t>
  </si>
  <si>
    <t>Schedule of Share-based Payment Award, Stock Options, Valuation Assumptions [Table Text Block]</t>
  </si>
  <si>
    <t>2015 2014
Expected term in years (years) 6.6 6.3
Expected forfeiture rate 0.0 % 0.0 %
Risk-free rate 2.1 % 2.1 %
Volatility 135.0 % 135.1 %
Dividend yield 0.0 % 0.0 %</t>
  </si>
  <si>
    <t>Schedule of Share-based Compensation, Stock Options, Activity [Table Text Block]</t>
  </si>
  <si>
    <t xml:space="preserve">Weighted
Average
Weighted Remaining
Average Contractual Aggregate
Exercise Term Intrinsic
Shares Price (in years) Value
Outstanding at January 1, 2015 8,343,000 $ 0.63 6.0 -
Granted 20,000 0.20
Exercised - -
Canceled or expired - -
Outstanding at June 30, 2015 8,363,000 $ 0.63 5.5 $ 600
Exercisable at June 30, 2015 5,755,625 $ 0.74 5.4 $ - </t>
  </si>
  <si>
    <t>Schedule of Share-based Compensation, Activity [Table Text Block]</t>
  </si>
  <si>
    <t xml:space="preserve">Weighted
Average
Weighted Remaining
Average Contractual Aggregate
Exercise Term Intrinsic
Shares Price (in years) Value
Outstanding at January 1, 2015 3,356,750 $ 1.99 (A) 5.6 $ 77,000
Granted - -
Exercised - -
Canceled or expired 37,500 0.01
Outstanding at June 30, 2015 3,319,250 $ 2.04 (A) 5.2 (B) $ 73,000
Exercisable at June 30, 2015 2,694,250 $ 2.64 5.2 (C) $ 73,000 </t>
  </si>
  <si>
    <t>Note B - Summary of Significant Accounting Policies (Details) - USD ($)</t>
  </si>
  <si>
    <t>Note B - Summary of Significant Accounting Policies (Details) [Line Items]</t>
  </si>
  <si>
    <t>Depreciation, Depletion and Amortization</t>
  </si>
  <si>
    <t>Research and Development Expense</t>
  </si>
  <si>
    <t>Employee Service Share-based Compensation, Tax Benefit from Compensation Expense</t>
  </si>
  <si>
    <t>Unrecognized Tax Benefits, Income Tax Penalties and Interest Accrued</t>
  </si>
  <si>
    <t>Antidilutive Securities Excluded from Computation of Earnings Per Share, Amount (in Shares)</t>
  </si>
  <si>
    <t>Warrant [Member]</t>
  </si>
  <si>
    <t>Subsidiaries [Member]</t>
  </si>
  <si>
    <t>Equity Method Investment, Ownership Percentage</t>
  </si>
  <si>
    <t>56.00%</t>
  </si>
  <si>
    <t>Research and Development Expense [Member]</t>
  </si>
  <si>
    <t>Depreciation</t>
  </si>
  <si>
    <t>Patents [Member] | General and Administrative Expense [Member]</t>
  </si>
  <si>
    <t>Note B - Summary of Significant Accounting Policies (Details) - Property and Equipment, Estimated Useful Lives</t>
  </si>
  <si>
    <t>Transportation Equipment [Member]</t>
  </si>
  <si>
    <t>Property, Plant and Equipment [Line Items]</t>
  </si>
  <si>
    <t>Property and equipment, useful lives</t>
  </si>
  <si>
    <t>5 years</t>
  </si>
  <si>
    <t>Minimum [Member] | Office Equipment [Member]</t>
  </si>
  <si>
    <t>3 years</t>
  </si>
  <si>
    <t>Minimum [Member] | Machinery and Equipment [Member]</t>
  </si>
  <si>
    <t>Maximum [Member] | Office Equipment [Member]</t>
  </si>
  <si>
    <t>7 years</t>
  </si>
  <si>
    <t>Maximum [Member] | Machinery and Equipment [Member]</t>
  </si>
  <si>
    <t>Note C - Related Party Transactions (Details)</t>
  </si>
  <si>
    <t>7 Months Ended</t>
  </si>
  <si>
    <t>Jun. 30, 2015USD ($)</t>
  </si>
  <si>
    <t>Jun. 30, 2014USD ($)</t>
  </si>
  <si>
    <t>Dec. 31, 2015USD ($)</t>
  </si>
  <si>
    <t>Nov. 18, 2014$ / mo</t>
  </si>
  <si>
    <t>Dec. 13, 2010USD ($)$ / h</t>
  </si>
  <si>
    <t>Note C - Related Party Transactions (Details) [Line Items]</t>
  </si>
  <si>
    <t>Due to Related Parties</t>
  </si>
  <si>
    <t>Revenues</t>
  </si>
  <si>
    <t>Director [Member]</t>
  </si>
  <si>
    <t>Lessee Leasing Arrangements, Operating Leases, Renewal Term</t>
  </si>
  <si>
    <t>Related Pary Transaction, Expenses from Transactions with Related Party, Rate (in Dollars per Hour) | $ / h</t>
  </si>
  <si>
    <t>Deferred Compensation Arrangement with Individual, Cash Award Granted, Amount</t>
  </si>
  <si>
    <t>Deferred Compensation Arrangement with Individual, Revenue Benchmark</t>
  </si>
  <si>
    <t>Professional Fees</t>
  </si>
  <si>
    <t>Director [Member] | Scenario, Forecast [Member]</t>
  </si>
  <si>
    <t>Monthly Rent Payment Under Operating Lease</t>
  </si>
  <si>
    <t>Annual Rent Payment Under Operating Lease</t>
  </si>
  <si>
    <t>KBE Inc [Member]</t>
  </si>
  <si>
    <t>SCIRE Corporation [Member]</t>
  </si>
  <si>
    <t>Related Pary Transaction, Expenses from Transactions with Related Party, Rate (in Dollars per Hour) | $ / mo</t>
  </si>
  <si>
    <t>Related Party Transaction, Expenses from Transactions with Related Party</t>
  </si>
  <si>
    <t>ProNexus LLC [Member]</t>
  </si>
  <si>
    <t>Board Member [Member] | IsoTorque Differential [Member]</t>
  </si>
  <si>
    <t>Note D - Accrued Liabilities (Details) - Accrued Liabilities - USD ($)</t>
  </si>
  <si>
    <t>Accrued Liabilities [Abstract]</t>
  </si>
  <si>
    <t>Accrued Compensation</t>
  </si>
  <si>
    <t>Accrued Legal</t>
  </si>
  <si>
    <t>Employee Benefits and Other</t>
  </si>
  <si>
    <t>Note E - Notes Payable (Details) - USD ($)</t>
  </si>
  <si>
    <t>1 Months Ended</t>
  </si>
  <si>
    <t>Aug. 31, 2012</t>
  </si>
  <si>
    <t>Note E - Notes Payable (Details) [Line Items]</t>
  </si>
  <si>
    <t>Notes Payable, Current</t>
  </si>
  <si>
    <t>Office Equipment [Member]</t>
  </si>
  <si>
    <t>Capital Lease Term</t>
  </si>
  <si>
    <t>Capital Leased Assets, Gross</t>
  </si>
  <si>
    <t>Capital Lease Monthly Payment</t>
  </si>
  <si>
    <t>Capital Lease Obligations</t>
  </si>
  <si>
    <t>Capital Lease Obligations, Noncurrent</t>
  </si>
  <si>
    <t>Office Equipment [Member] | Capital Lease Obligations [Member]</t>
  </si>
  <si>
    <t>Debt Instrument, Interest Rate During Period</t>
  </si>
  <si>
    <t>4.80%</t>
  </si>
  <si>
    <t>Vehicles [Member]</t>
  </si>
  <si>
    <t>Debt Instrument, Face Amount</t>
  </si>
  <si>
    <t>Debt Instrument, Term</t>
  </si>
  <si>
    <t>36 months</t>
  </si>
  <si>
    <t>Debt Instrument, Interest Rate, Stated Percentage</t>
  </si>
  <si>
    <t>10.00%</t>
  </si>
  <si>
    <t>Debt Instrument, Periodic Payment</t>
  </si>
  <si>
    <t>Note E - Notes Payable (Details) - Notes Payable - USD ($)</t>
  </si>
  <si>
    <t>Note E - Notes Payable (Details) - Notes Payable [Line Items]</t>
  </si>
  <si>
    <t>Long-term Notes Payable</t>
  </si>
  <si>
    <t>Copy Machine [Member]</t>
  </si>
  <si>
    <t>Automobile [Member]</t>
  </si>
  <si>
    <t>Note F - Stockholders' Equity (Details) - USD ($)</t>
  </si>
  <si>
    <t>12 Months Ended</t>
  </si>
  <si>
    <t>211 Months Ended</t>
  </si>
  <si>
    <t>Dec. 31, 1997</t>
  </si>
  <si>
    <t>Mar. 31, 2014</t>
  </si>
  <si>
    <t>Feb. 05, 2015</t>
  </si>
  <si>
    <t>Jan. 02, 2015</t>
  </si>
  <si>
    <t>Dec. 31, 2011</t>
  </si>
  <si>
    <t>Note F - Stockholders' Equity (Details) [Line Items]</t>
  </si>
  <si>
    <t>Common Stock, Shares Authorized</t>
  </si>
  <si>
    <t>Common Stock, Par or Stated Value Per Share (in Dollars per share)</t>
  </si>
  <si>
    <t>Preferred Stock, Shares Authorized</t>
  </si>
  <si>
    <t>Preferred Stock, Par or Stated Value Per Share (in Dollars per share)</t>
  </si>
  <si>
    <t>Share-based Compensation Arrangement by Share-based Payment Award, Options, Grants in Period, Gross</t>
  </si>
  <si>
    <t>Share-based Compensation Arrangement by Share-based Payment Award, Options, Outstanding, Number</t>
  </si>
  <si>
    <t>Allocated Share-based Compensation Expense (in Dollars)</t>
  </si>
  <si>
    <t>Employee Service Share-based Compensation, Nonvested Awards, Compensation Cost Not yet Recognized (in Dollars)</t>
  </si>
  <si>
    <t>Employee Service Share-based Compensation, Nonvested Awards, Compensation Cost Not yet Recognized, Period for Recognition</t>
  </si>
  <si>
    <t>1 year 109 days</t>
  </si>
  <si>
    <t>Share-based Compensation Arrangement by Share-based Payment Award, Options, Grants in Period, Weighted Average Grant Date Fair Value (in Dollars per share)</t>
  </si>
  <si>
    <t>Share-based Compensation Arrangement by Share-based Payment Award, Options, Vested in Period, Fair Value (in Dollars)</t>
  </si>
  <si>
    <t>Share-based Compensation, Shares Authorized under Stock Option Plans, Exercise Price Range, Lower Range Limit (in Dollars per share)</t>
  </si>
  <si>
    <t>Share-based Compensation, Shares Authorized under Stock Option Plans, Exercise Price Range, Upper Range Limit (in Dollars per share)</t>
  </si>
  <si>
    <t>Warrants Without Expiration Date Outstanding</t>
  </si>
  <si>
    <t>Warrants Without Expiration Date Exercisable</t>
  </si>
  <si>
    <t>Preferred Stock, Shares Outstanding</t>
  </si>
  <si>
    <t>Preferred Stock Dividends, Shares</t>
  </si>
  <si>
    <t>Dividends Payable (in Dollars)</t>
  </si>
  <si>
    <t>Dividends Payable, Current (in Dollars)</t>
  </si>
  <si>
    <t>Stock Issued During Period, Shares, New Issues</t>
  </si>
  <si>
    <t>Conversion of Stock, Shares Converted</t>
  </si>
  <si>
    <t>Convertible Preferred Stock, Shares Issued upon Conversion</t>
  </si>
  <si>
    <t>Preferred Stock, Per Share Amounts of Preferred Dividends in Arrears (in Dollars per share)</t>
  </si>
  <si>
    <t>Preferred Stock, Redemption Price Per Share (in Dollars per share)</t>
  </si>
  <si>
    <t>Preferred Stock, Liquidation Preference, Value (in Dollars)</t>
  </si>
  <si>
    <t>Preferred Stock, Liquidation Preference Per Share (in Dollars per share)</t>
  </si>
  <si>
    <t>Preferred Stock, Shares Issued</t>
  </si>
  <si>
    <t>Class A Non-voting Cumulative Convertible Preferred Shares [Member]</t>
  </si>
  <si>
    <t>Series C Preferred Stock [Member]</t>
  </si>
  <si>
    <t>Stock Issued During Period, Shares, Conversion of Convertible Securities</t>
  </si>
  <si>
    <t>Series C-2 Preferred Stock [Member]</t>
  </si>
  <si>
    <t>Stock Issued During Period, Value, New Issues (in Dollars)</t>
  </si>
  <si>
    <t>Payments of Stock Issuance Costs (in Dollars)</t>
  </si>
  <si>
    <t>Proceeds from Issuance of Private Placement (in Dollars)</t>
  </si>
  <si>
    <t>Debt Instrument, Convertible, Beneficial Conversion Feature (in Dollars)</t>
  </si>
  <si>
    <t>Stock Option Plan 1998 [Member]</t>
  </si>
  <si>
    <t>Share-based Compensation Arrangement by Share-based Payment Award, Options, Exercises in Period</t>
  </si>
  <si>
    <t>Non-Plan Options [Member]</t>
  </si>
  <si>
    <t>Share-based Compensation Arrangement by Share-based Payment Award, Options, Vested and Expected to Vest, Outstanding, Number</t>
  </si>
  <si>
    <t>Share-based Compensation Arrangement by Share-based Payment Award, Non-Option Equity Instruments, Outstanding, Number</t>
  </si>
  <si>
    <t>Share-based Compensation Arrangement by Share-based Payment Award, Equity Instruments Other than Options, Vested in Period</t>
  </si>
  <si>
    <t>Share-based Compensation Arrangement by Share-based Payment Award, Number of Shares Authorized</t>
  </si>
  <si>
    <t>Share-based Compensation Arrangement by Share-based Payment Award, Expiration Period</t>
  </si>
  <si>
    <t>10 years</t>
  </si>
  <si>
    <t>Share-based Compensation Arrangement by Share-based Payment Award, Percentage of Outstanding Stock Maximum</t>
  </si>
  <si>
    <t>Share-based Compensation Arrangement by Share-based Payment Award, Discount from Market Price, Offering Date</t>
  </si>
  <si>
    <t>110.00%</t>
  </si>
  <si>
    <t>Share-based Compensation Arrangement by Share-based Payment Award, Award Vesting Period</t>
  </si>
  <si>
    <t>Share-based Compensation Arrangement by Share-based Payment Award, Options, Expirations in Period</t>
  </si>
  <si>
    <t>Stock Option Plan 2011 [Member]</t>
  </si>
  <si>
    <t>Share-based Compensation Arrangement by Share-based Payment Award, Options, Vested, Number of Shares</t>
  </si>
  <si>
    <t>Share-based Compensation Arrangement by Share-based Payment Award, Options, Forfeitures in Period</t>
  </si>
  <si>
    <t>Share-based Compensation Arrangement by Share-based Payment Award, Number of Shares Available for Grant</t>
  </si>
  <si>
    <t>Stock Option Plan 2011 [Member] | Chief Financial Officer [Member]</t>
  </si>
  <si>
    <t>Share-based Compensation Arrangement by Share-based Payment Award, Options, Modified in Period</t>
  </si>
  <si>
    <t>Share-based Compensation Arrangement by Share-based Payment Award, Equity Instruments Other than Options, Grants in Period</t>
  </si>
  <si>
    <t>Share-based Compensation Arrangement by Share-based Payment Award, Equity Instruments Other than Options, Forfeited in Period</t>
  </si>
  <si>
    <t>Common Stock [Member]</t>
  </si>
  <si>
    <t>Stock Issued During Period, Dividend Distribution</t>
  </si>
  <si>
    <t>Convertible Preferred Stock [Member] | Preferred Class A [Member]</t>
  </si>
  <si>
    <t>Preferred Units, Outstanding</t>
  </si>
  <si>
    <t>Dividends, Preferred Stock, Stock (in Dollars)</t>
  </si>
  <si>
    <t>Warrants, No Determined Exercise Price [Member]</t>
  </si>
  <si>
    <t>Warrants and Rights Outstanding (in Dollars)</t>
  </si>
  <si>
    <t>Minimum [Member] | Stock Option Plan 2011 [Member]</t>
  </si>
  <si>
    <t>Trading Price of Common Stock Upon Vesting (in Dollars per share)</t>
  </si>
  <si>
    <t>Note F - Stockholders' Equity (Details) - Share-based Payment Award, Stock Options, Valuation Assumptions</t>
  </si>
  <si>
    <t>Share-based Payment Award, Stock Options, Valuation Assumptions [Abstract]</t>
  </si>
  <si>
    <t>Expected term in years (years)</t>
  </si>
  <si>
    <t>6 years 219 days</t>
  </si>
  <si>
    <t>6 years 109 days</t>
  </si>
  <si>
    <t>Expected forfeiture rate</t>
  </si>
  <si>
    <t>0.00%</t>
  </si>
  <si>
    <t>Risk-free rate</t>
  </si>
  <si>
    <t>2.10%</t>
  </si>
  <si>
    <t>Volatility</t>
  </si>
  <si>
    <t>135.00%</t>
  </si>
  <si>
    <t>135.10%</t>
  </si>
  <si>
    <t>Dividend yield</t>
  </si>
  <si>
    <t>Note F - Stockholders' Equity (Details) - Share-based Compensation, Stock Options, Activity - USD ($)</t>
  </si>
  <si>
    <t>Share-based Compensation, Stock Options, Activity [Abstract]</t>
  </si>
  <si>
    <t>Outstanding at January 1, 2015</t>
  </si>
  <si>
    <t>SharebasedCompensationArrangementBySharebasedPaymentAwardOptionsOutstandingWeightedAverageRemainingContractualTerm2</t>
  </si>
  <si>
    <t>6 years</t>
  </si>
  <si>
    <t>Granted</t>
  </si>
  <si>
    <t>Outstanding at June 30, 2015</t>
  </si>
  <si>
    <t>Exercisable at June 30, 2015</t>
  </si>
  <si>
    <t>SharebasedCompensationArrangementBySharebasedPaymentAwardOptionsExercisableWeightedAverageRemainingContractualTerm1</t>
  </si>
  <si>
    <t>5 years 146 days</t>
  </si>
  <si>
    <t>Note F - Stockholders' Equity (Details) - Outstanding Warrants Activities - 6 months ended Jun. 30, 2015 - USD ($)</t>
  </si>
  <si>
    <t>Total</t>
  </si>
  <si>
    <t>Note F - Stockholders' Equity (Details) - Outstanding Warrants Activities [Line Items]</t>
  </si>
  <si>
    <t>[1]</t>
  </si>
  <si>
    <t>[2]</t>
  </si>
  <si>
    <t>5 years 219 days</t>
  </si>
  <si>
    <t>Canceled or expired</t>
  </si>
  <si>
    <t>[3]</t>
  </si>
  <si>
    <t>5 years 73 days</t>
  </si>
  <si>
    <t>The weighted average exercise price for warrants outstanding as of January 1, 2015 and June 30, 2015 excludes 1,750,000 warrants with no determined exercise price.</t>
  </si>
  <si>
    <t>The weighted average remaining contractual term for warrants outstanding as of June 30, 2015 excludes 743,500 warrants with no expiration date.</t>
  </si>
  <si>
    <t>The weighted average remaining contractual term for warrants exercisable as of June 30, 2015 excludes 138,500 warrants with no expiration date.</t>
  </si>
  <si>
    <t>Note G - Commitments and Other Matters (Details)</t>
  </si>
  <si>
    <t>Dec. 31, 2014USD ($)</t>
  </si>
  <si>
    <t>Dec. 31, 2010USD ($)$ / yr</t>
  </si>
  <si>
    <t>Nov. 30, 2014$ / h</t>
  </si>
  <si>
    <t>Sep. 30, 2014$ / item</t>
  </si>
  <si>
    <t>Dec. 13, 2010$ / h</t>
  </si>
  <si>
    <t>Note G - Commitments and Other Matters (Details) [Line Items]</t>
  </si>
  <si>
    <t>Operating Leases, Rent Expense</t>
  </si>
  <si>
    <t>Operating Leases, Future Minimum Payments, Remainder of Fiscal Year</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Increase (Decrease) in Accounts Receivable</t>
  </si>
  <si>
    <t>Chief Executive Officer [Member]</t>
  </si>
  <si>
    <t>Officers' Compensation, Agreement, Base Rate (in Dollars per Year)</t>
  </si>
  <si>
    <t>EBITDA Benchmark [Member] | Chief Executive Officer [Member]</t>
  </si>
  <si>
    <t>Officers' Compensation, Agreement, Base Rate (in Dollars per Year) | $ / yr</t>
  </si>
  <si>
    <t>Income (Loss) from Continuing Operations before Interest Expense, Interest Income, Income Taxes, Extraordinary Items, Noncontrolling Interests, Net</t>
  </si>
  <si>
    <t>Business Plan Consultant [Member]</t>
  </si>
  <si>
    <t>Sales Commission Rate</t>
  </si>
  <si>
    <t>4.00%</t>
  </si>
  <si>
    <t>BAIC [Member]</t>
  </si>
  <si>
    <t>Related Pary Transaction, Expenses from Transactions with Related Party, Rate (in Dollars per Month) | $ / h</t>
  </si>
  <si>
    <t>Related Pary Transaction, Expenses from Transactions with Related Party, Rate (in Dollars per Month) | $ / mo</t>
  </si>
  <si>
    <t>SCIRE Corporation [Member] | Additional Hour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C8" t="n" s="5">
        <v>45754041</v>
      </c>
    </row>
    <row r="9" spans="1:3">
      <c r="A9" t="s" s="4">
        <v>14</v>
      </c>
      <c r="B9" t="s" s="4">
        <v>15</v>
      </c>
    </row>
    <row r="10" spans="1:3">
      <c r="A10" t="s" s="4">
        <v>16</v>
      </c>
      <c r="B10" t="n" s="5">
        <v>1063197</v>
      </c>
    </row>
    <row r="11" spans="1:3">
      <c r="A11" t="s" s="4">
        <v>17</v>
      </c>
      <c r="B11" t="s" s="4">
        <v>18</v>
      </c>
    </row>
    <row r="12" spans="1:3">
      <c r="A12" t="s" s="4">
        <v>19</v>
      </c>
      <c r="B12" t="s" s="4">
        <v>20</v>
      </c>
    </row>
    <row r="13" spans="1:3">
      <c r="A13" t="s" s="4">
        <v>21</v>
      </c>
      <c r="B13" t="s" s="4">
        <v>22</v>
      </c>
    </row>
    <row r="14" spans="1:3">
      <c r="A14" t="s" s="4">
        <v>23</v>
      </c>
      <c r="B14" t="s" s="4">
        <v>20</v>
      </c>
    </row>
    <row r="15" spans="1:3">
      <c r="A15" t="s" s="4">
        <v>24</v>
      </c>
      <c r="B15" t="s" s="4">
        <v>25</v>
      </c>
    </row>
    <row r="16" spans="1:3">
      <c r="A16" t="s" s="4">
        <v>26</v>
      </c>
      <c r="B16" t="n" s="5">
        <v>2015</v>
      </c>
    </row>
    <row r="17" spans="1:3">
      <c r="A17" t="s" s="4">
        <v>27</v>
      </c>
      <c r="B17" t="s"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43</v>
      </c>
      <c r="B1" t="s" s="2">
        <v>1</v>
      </c>
    </row>
    <row r="2" spans="1:2">
      <c r="B2" t="s" s="2">
        <v>2</v>
      </c>
    </row>
    <row r="3" spans="1:2">
      <c r="A3" t="s" s="3">
        <v>144</v>
      </c>
    </row>
    <row r="4" spans="1:2">
      <c r="A4" t="s" s="4">
        <v>145</v>
      </c>
      <c r="B4" t="s"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47</v>
      </c>
      <c r="B1" t="s" s="2">
        <v>1</v>
      </c>
    </row>
    <row r="2" spans="1:2">
      <c r="B2" t="s" s="2">
        <v>2</v>
      </c>
    </row>
    <row r="3" spans="1:2">
      <c r="A3" t="s" s="3">
        <v>148</v>
      </c>
    </row>
    <row r="4" spans="1:2">
      <c r="A4" t="s" s="4">
        <v>149</v>
      </c>
      <c r="B4" t="s"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51</v>
      </c>
      <c r="B1" t="s" s="2">
        <v>1</v>
      </c>
    </row>
    <row r="2" spans="1:2">
      <c r="B2" t="s" s="2">
        <v>2</v>
      </c>
    </row>
    <row r="3" spans="1:2">
      <c r="A3" t="s" s="3">
        <v>152</v>
      </c>
    </row>
    <row r="4" spans="1:2">
      <c r="A4" t="s" s="4">
        <v>153</v>
      </c>
      <c r="B4" t="s"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t="s" s="1">
        <v>155</v>
      </c>
      <c r="B1" t="s" s="2">
        <v>1</v>
      </c>
    </row>
    <row r="2" spans="1:2">
      <c r="B2" t="s" s="2">
        <v>2</v>
      </c>
    </row>
    <row r="3" spans="1:2">
      <c r="A3" t="s" s="3">
        <v>132</v>
      </c>
    </row>
    <row r="4" spans="1:2">
      <c r="A4" t="s" s="4">
        <v>156</v>
      </c>
      <c r="B4" t="s" s="4">
        <v>157</v>
      </c>
    </row>
    <row r="5" spans="1:2">
      <c r="A5" t="s" s="4">
        <v>158</v>
      </c>
      <c r="B5" t="s" s="4">
        <v>159</v>
      </c>
    </row>
    <row r="6" spans="1:2">
      <c r="A6" t="s" s="4">
        <v>160</v>
      </c>
      <c r="B6" t="s" s="4">
        <v>161</v>
      </c>
    </row>
    <row r="7" spans="1:2">
      <c r="A7" t="s" s="4">
        <v>162</v>
      </c>
      <c r="B7" t="s" s="4">
        <v>163</v>
      </c>
    </row>
    <row r="8" spans="1:2">
      <c r="A8" t="s" s="4">
        <v>164</v>
      </c>
      <c r="B8" t="s" s="4">
        <v>165</v>
      </c>
    </row>
    <row r="9" spans="1:2">
      <c r="A9" t="s" s="4">
        <v>166</v>
      </c>
      <c r="B9" t="s" s="4">
        <v>167</v>
      </c>
    </row>
    <row r="10" spans="1:2">
      <c r="A10" t="s" s="4">
        <v>168</v>
      </c>
      <c r="B10" t="s" s="4">
        <v>169</v>
      </c>
    </row>
    <row r="11" spans="1:2">
      <c r="A11" t="s" s="4">
        <v>170</v>
      </c>
      <c r="B11" t="s" s="4">
        <v>171</v>
      </c>
    </row>
    <row r="12" spans="1:2">
      <c r="A12" t="s" s="4">
        <v>172</v>
      </c>
      <c r="B12" t="s" s="4">
        <v>173</v>
      </c>
    </row>
    <row r="13" spans="1:2">
      <c r="A13" t="s" s="4">
        <v>174</v>
      </c>
      <c r="B13" t="s" s="4">
        <v>175</v>
      </c>
    </row>
    <row r="14" spans="1:2">
      <c r="A14" t="s" s="4">
        <v>176</v>
      </c>
      <c r="B14" t="s"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178</v>
      </c>
      <c r="B1" t="s" s="2">
        <v>1</v>
      </c>
    </row>
    <row r="2" spans="1:2">
      <c r="B2" t="s" s="2">
        <v>2</v>
      </c>
    </row>
    <row r="3" spans="1:2">
      <c r="A3" t="s" s="3">
        <v>132</v>
      </c>
    </row>
    <row r="4" spans="1:2">
      <c r="A4" t="s" s="4">
        <v>179</v>
      </c>
      <c r="B4" t="s"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81</v>
      </c>
      <c r="B1" t="s" s="2">
        <v>1</v>
      </c>
    </row>
    <row r="2" spans="1:2">
      <c r="B2" t="s" s="2">
        <v>2</v>
      </c>
    </row>
    <row r="3" spans="1:2">
      <c r="A3" t="s" s="3">
        <v>140</v>
      </c>
    </row>
    <row r="4" spans="1:2">
      <c r="A4" t="s" s="4">
        <v>182</v>
      </c>
      <c r="B4" t="s"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84</v>
      </c>
      <c r="B1" t="s" s="2">
        <v>1</v>
      </c>
    </row>
    <row r="2" spans="1:2">
      <c r="B2" t="s" s="2">
        <v>2</v>
      </c>
    </row>
    <row r="3" spans="1:2">
      <c r="A3" t="s" s="3">
        <v>144</v>
      </c>
    </row>
    <row r="4" spans="1:2">
      <c r="A4" t="s" s="4">
        <v>185</v>
      </c>
      <c r="B4" t="s"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87</v>
      </c>
      <c r="B1" t="s" s="2">
        <v>1</v>
      </c>
    </row>
    <row r="2" spans="1:2">
      <c r="B2" t="s" s="2">
        <v>2</v>
      </c>
    </row>
    <row r="3" spans="1:2">
      <c r="A3" t="s" s="3">
        <v>148</v>
      </c>
    </row>
    <row r="4" spans="1:2">
      <c r="A4" t="s" s="4">
        <v>188</v>
      </c>
      <c r="B4" t="s" s="4">
        <v>189</v>
      </c>
    </row>
    <row r="5" spans="1:2">
      <c r="A5" t="s" s="4">
        <v>190</v>
      </c>
      <c r="B5" t="s" s="4">
        <v>191</v>
      </c>
    </row>
    <row r="6" spans="1:2">
      <c r="A6" t="s" s="4">
        <v>192</v>
      </c>
      <c r="B6" t="s"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194</v>
      </c>
      <c r="B1" t="s" s="2">
        <v>74</v>
      </c>
      <c r="D1" t="s" s="2">
        <v>1</v>
      </c>
    </row>
    <row r="2" spans="1:6">
      <c r="B2" t="s" s="2">
        <v>2</v>
      </c>
      <c r="C2" t="s" s="2">
        <v>75</v>
      </c>
      <c r="D2" t="s" s="2">
        <v>2</v>
      </c>
      <c r="E2" t="s" s="2">
        <v>75</v>
      </c>
      <c r="F2" t="s" s="2">
        <v>30</v>
      </c>
    </row>
    <row r="3" spans="1:6">
      <c r="A3" t="s" s="3">
        <v>195</v>
      </c>
    </row>
    <row r="4" spans="1:6">
      <c r="A4" t="s" s="4">
        <v>196</v>
      </c>
      <c r="B4" t="n" s="7">
        <v>25000</v>
      </c>
      <c r="C4" t="n" s="7">
        <v>42000</v>
      </c>
      <c r="D4" t="n" s="7">
        <v>58000</v>
      </c>
      <c r="E4" t="n" s="7">
        <v>85000</v>
      </c>
    </row>
    <row r="5" spans="1:6">
      <c r="A5" t="s" s="4">
        <v>197</v>
      </c>
      <c r="B5" t="n" s="5">
        <v>315000</v>
      </c>
      <c r="C5" t="n" s="7">
        <v>252000</v>
      </c>
      <c r="D5" t="n" s="5">
        <v>589000</v>
      </c>
      <c r="E5" t="n" s="5">
        <v>628000</v>
      </c>
    </row>
    <row r="6" spans="1:6">
      <c r="A6" t="s" s="4">
        <v>198</v>
      </c>
      <c r="B6" t="n" s="5">
        <v>0</v>
      </c>
    </row>
    <row r="7" spans="1:6">
      <c r="A7" t="s" s="4">
        <v>199</v>
      </c>
      <c r="B7" t="n" s="7">
        <v>0</v>
      </c>
      <c r="D7" t="n" s="7">
        <v>0</v>
      </c>
    </row>
    <row r="8" spans="1:6">
      <c r="A8" t="s" s="4">
        <v>200</v>
      </c>
      <c r="B8" t="n" s="5">
        <v>53592540</v>
      </c>
      <c r="C8" t="n" s="5">
        <v>53622743</v>
      </c>
    </row>
    <row r="9" spans="1:6">
      <c r="A9" t="s" s="4">
        <v>201</v>
      </c>
    </row>
    <row r="10" spans="1:6">
      <c r="A10" t="s" s="3">
        <v>195</v>
      </c>
    </row>
    <row r="11" spans="1:6">
      <c r="A11" t="s" s="4">
        <v>200</v>
      </c>
      <c r="B11" t="n" s="5">
        <v>625000</v>
      </c>
      <c r="C11" t="n" s="5">
        <v>625000</v>
      </c>
    </row>
    <row r="12" spans="1:6">
      <c r="A12" t="s" s="4">
        <v>202</v>
      </c>
    </row>
    <row r="13" spans="1:6">
      <c r="A13" t="s" s="3">
        <v>195</v>
      </c>
    </row>
    <row r="14" spans="1:6">
      <c r="A14" t="s" s="4">
        <v>203</v>
      </c>
      <c r="B14" t="s" s="4">
        <v>204</v>
      </c>
      <c r="D14" t="s" s="4">
        <v>204</v>
      </c>
      <c r="F14" t="s" s="4">
        <v>204</v>
      </c>
    </row>
    <row r="15" spans="1:6">
      <c r="A15" t="s" s="4">
        <v>205</v>
      </c>
    </row>
    <row r="16" spans="1:6">
      <c r="A16" t="s" s="3">
        <v>195</v>
      </c>
    </row>
    <row r="17" spans="1:6">
      <c r="A17" t="s" s="4">
        <v>206</v>
      </c>
      <c r="B17" t="n" s="7">
        <v>18000</v>
      </c>
      <c r="C17" t="n" s="7">
        <v>24000</v>
      </c>
      <c r="D17" t="n" s="7">
        <v>38000</v>
      </c>
      <c r="E17" t="n" s="5">
        <v>48000</v>
      </c>
    </row>
    <row r="18" spans="1:6">
      <c r="A18" t="s" s="4">
        <v>207</v>
      </c>
    </row>
    <row r="19" spans="1:6">
      <c r="A19" t="s" s="3">
        <v>195</v>
      </c>
    </row>
    <row r="20" spans="1:6">
      <c r="A20" t="s" s="4">
        <v>197</v>
      </c>
      <c r="B20" t="n" s="7">
        <v>9000</v>
      </c>
      <c r="C20" t="n" s="7">
        <v>15000</v>
      </c>
      <c r="D20" t="n" s="7">
        <v>47000</v>
      </c>
      <c r="E20" t="n" s="7">
        <v>47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5"/>
  </cols>
  <sheetData>
    <row r="1" spans="1:2">
      <c r="A1" t="s" s="1">
        <v>208</v>
      </c>
      <c r="B1" t="s" s="2">
        <v>1</v>
      </c>
    </row>
    <row r="2" spans="1:2">
      <c r="B2" t="s" s="2">
        <v>2</v>
      </c>
    </row>
    <row r="3" spans="1:2">
      <c r="A3" t="s" s="4">
        <v>209</v>
      </c>
    </row>
    <row r="4" spans="1:2">
      <c r="A4" t="s" s="3">
        <v>210</v>
      </c>
    </row>
    <row r="5" spans="1:2">
      <c r="A5" t="s" s="4">
        <v>211</v>
      </c>
      <c r="B5" t="s" s="4">
        <v>212</v>
      </c>
    </row>
    <row r="6" spans="1:2">
      <c r="A6" t="s" s="4">
        <v>213</v>
      </c>
    </row>
    <row r="7" spans="1:2">
      <c r="A7" t="s" s="3">
        <v>210</v>
      </c>
    </row>
    <row r="8" spans="1:2">
      <c r="A8" t="s" s="4">
        <v>211</v>
      </c>
      <c r="B8" t="s" s="4">
        <v>214</v>
      </c>
    </row>
    <row r="9" spans="1:2">
      <c r="A9" t="s" s="4">
        <v>215</v>
      </c>
    </row>
    <row r="10" spans="1:2">
      <c r="A10" t="s" s="3">
        <v>210</v>
      </c>
    </row>
    <row r="11" spans="1:2">
      <c r="A11" t="s" s="4">
        <v>211</v>
      </c>
      <c r="B11" t="s" s="4">
        <v>214</v>
      </c>
    </row>
    <row r="12" spans="1:2">
      <c r="A12" t="s" s="4">
        <v>216</v>
      </c>
    </row>
    <row r="13" spans="1:2">
      <c r="A13" t="s" s="3">
        <v>210</v>
      </c>
    </row>
    <row r="14" spans="1:2">
      <c r="A14" t="s" s="4">
        <v>211</v>
      </c>
      <c r="B14" t="s" s="4">
        <v>217</v>
      </c>
    </row>
    <row r="15" spans="1:2">
      <c r="A15" t="s" s="4">
        <v>218</v>
      </c>
    </row>
    <row r="16" spans="1:2">
      <c r="A16" t="s" s="3">
        <v>210</v>
      </c>
    </row>
    <row r="17" spans="1:2">
      <c r="A17" t="s" s="4">
        <v>211</v>
      </c>
      <c r="B17" t="s" s="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7">
        <v>2823000</v>
      </c>
      <c r="C3" t="n" s="7">
        <v>3724000</v>
      </c>
    </row>
    <row r="4" spans="1:3">
      <c r="A4" t="s" s="4">
        <v>33</v>
      </c>
      <c r="B4" t="n" s="5">
        <v>21000</v>
      </c>
      <c r="C4" t="n" s="5">
        <v>15000</v>
      </c>
    </row>
    <row r="5" spans="1:3">
      <c r="A5" t="s" s="4">
        <v>34</v>
      </c>
      <c r="B5" t="n" s="5">
        <v>2844000</v>
      </c>
      <c r="C5" t="n" s="5">
        <v>3739000</v>
      </c>
    </row>
    <row r="6" spans="1:3">
      <c r="A6" t="s" s="3">
        <v>35</v>
      </c>
    </row>
    <row r="7" spans="1:3">
      <c r="A7" t="s" s="4">
        <v>36</v>
      </c>
      <c r="B7" t="n" s="5">
        <v>218000</v>
      </c>
      <c r="C7" t="n" s="5">
        <v>218000</v>
      </c>
    </row>
    <row r="8" spans="1:3">
      <c r="A8" t="s" s="4">
        <v>37</v>
      </c>
      <c r="B8" t="n" s="5">
        <v>226000</v>
      </c>
      <c r="C8" t="n" s="5">
        <v>213000</v>
      </c>
    </row>
    <row r="9" spans="1:3">
      <c r="A9" t="s" s="4">
        <v>38</v>
      </c>
      <c r="B9" t="n" s="5">
        <v>253000</v>
      </c>
      <c r="C9" t="n" s="5">
        <v>253000</v>
      </c>
    </row>
    <row r="10" spans="1:3">
      <c r="A10" t="s" s="4">
        <v>39</v>
      </c>
      <c r="B10" t="n" s="5">
        <v>17000</v>
      </c>
      <c r="C10" t="n" s="5">
        <v>90000</v>
      </c>
    </row>
    <row r="11" spans="1:3">
      <c r="A11" t="s" s="4">
        <v>40</v>
      </c>
      <c r="C11" t="n" s="5">
        <v>6000</v>
      </c>
    </row>
    <row r="12" spans="1:3">
      <c r="B12" t="n" s="5">
        <v>714000</v>
      </c>
      <c r="C12" t="n" s="5">
        <v>780000</v>
      </c>
    </row>
    <row r="13" spans="1:3">
      <c r="A13" t="s" s="4">
        <v>41</v>
      </c>
      <c r="B13" t="n" s="5">
        <v>529000</v>
      </c>
      <c r="C13" t="n" s="5">
        <v>509000</v>
      </c>
    </row>
    <row r="14" spans="1:3">
      <c r="A14" t="s" s="4">
        <v>42</v>
      </c>
      <c r="B14" t="n" s="5">
        <v>185000</v>
      </c>
      <c r="C14" t="n" s="5">
        <v>271000</v>
      </c>
    </row>
    <row r="15" spans="1:3">
      <c r="A15" t="s" s="4">
        <v>43</v>
      </c>
      <c r="B15" t="n" s="5">
        <v>3029000</v>
      </c>
      <c r="C15" t="n" s="5">
        <v>4010000</v>
      </c>
    </row>
    <row r="16" spans="1:3">
      <c r="A16" t="s" s="3">
        <v>44</v>
      </c>
    </row>
    <row r="17" spans="1:3">
      <c r="A17" t="s" s="4">
        <v>45</v>
      </c>
      <c r="B17" t="n" s="5">
        <v>2000</v>
      </c>
      <c r="C17" t="n" s="5">
        <v>6000</v>
      </c>
    </row>
    <row r="18" spans="1:3">
      <c r="A18" t="s" s="4">
        <v>46</v>
      </c>
      <c r="B18" t="n" s="5">
        <v>53000</v>
      </c>
      <c r="C18" t="n" s="5">
        <v>67000</v>
      </c>
    </row>
    <row r="19" spans="1:3">
      <c r="A19" t="s" s="4">
        <v>47</v>
      </c>
      <c r="B19" t="n" s="5">
        <v>66000</v>
      </c>
      <c r="C19" t="n" s="5">
        <v>41000</v>
      </c>
    </row>
    <row r="20" spans="1:3">
      <c r="A20" t="s" s="4">
        <v>48</v>
      </c>
      <c r="B20" t="n" s="5">
        <v>121000</v>
      </c>
      <c r="C20" t="n" s="5">
        <v>114000</v>
      </c>
    </row>
    <row r="21" spans="1:3">
      <c r="A21" t="s" s="4">
        <v>49</v>
      </c>
      <c r="B21" t="n" s="5">
        <v>7000</v>
      </c>
    </row>
    <row r="22" spans="1:3">
      <c r="A22" t="s" s="4">
        <v>50</v>
      </c>
      <c r="B22" t="n" s="7">
        <v>128000</v>
      </c>
      <c r="C22" t="n" s="7">
        <v>114000</v>
      </c>
    </row>
    <row r="23" spans="1:3">
      <c r="A23" t="s" s="4">
        <v>51</v>
      </c>
    </row>
    <row r="24" spans="1:3">
      <c r="A24" t="s" s="3">
        <v>52</v>
      </c>
    </row>
    <row r="25" spans="1:3">
      <c r="A25" t="s" s="4">
        <v>53</v>
      </c>
    </row>
    <row r="26" spans="1:3">
      <c r="A26" t="s" s="4">
        <v>54</v>
      </c>
      <c r="B26" t="n" s="7">
        <v>457000</v>
      </c>
      <c r="C26" t="n" s="7">
        <v>457000</v>
      </c>
    </row>
    <row r="27" spans="1:3">
      <c r="A27" t="s" s="4">
        <v>55</v>
      </c>
      <c r="B27" t="n" s="5">
        <v>71655000</v>
      </c>
      <c r="C27" t="n" s="5">
        <v>71559000</v>
      </c>
    </row>
    <row r="28" spans="1:3">
      <c r="A28" t="s" s="4">
        <v>56</v>
      </c>
      <c r="B28" t="n" s="5">
        <v>-69630000</v>
      </c>
      <c r="C28" t="n" s="5">
        <v>-68539000</v>
      </c>
    </row>
    <row r="29" spans="1:3">
      <c r="A29" t="s" s="4">
        <v>57</v>
      </c>
      <c r="B29" t="n" s="5">
        <v>2901000</v>
      </c>
      <c r="C29" t="n" s="5">
        <v>3896000</v>
      </c>
    </row>
    <row r="30" spans="1:3">
      <c r="A30" t="s" s="4">
        <v>58</v>
      </c>
      <c r="B30" t="n" s="5">
        <v>3029000</v>
      </c>
      <c r="C30" t="n" s="5">
        <v>4010000</v>
      </c>
    </row>
    <row r="31" spans="1:3">
      <c r="A31" t="s" s="4">
        <v>59</v>
      </c>
    </row>
    <row r="32" spans="1:3">
      <c r="A32" t="s" s="3">
        <v>52</v>
      </c>
    </row>
    <row r="33" spans="1:3">
      <c r="A33" t="s" s="4">
        <v>53</v>
      </c>
      <c r="B33" t="n" s="5">
        <v>162000</v>
      </c>
      <c r="C33" t="n" s="5">
        <v>162000</v>
      </c>
    </row>
    <row r="34" spans="1:3">
      <c r="A34" t="s" s="4">
        <v>60</v>
      </c>
    </row>
    <row r="35" spans="1:3">
      <c r="A35" t="s" s="3">
        <v>52</v>
      </c>
    </row>
    <row r="36" spans="1:3">
      <c r="A36" t="s" s="4">
        <v>53</v>
      </c>
      <c r="B36" t="n" s="5">
        <v>250000</v>
      </c>
      <c r="C36" t="n" s="5">
        <v>250000</v>
      </c>
    </row>
    <row r="37" spans="1:3">
      <c r="A37" t="s" s="4">
        <v>61</v>
      </c>
    </row>
    <row r="38" spans="1:3">
      <c r="A38" t="s" s="3">
        <v>52</v>
      </c>
    </row>
    <row r="39" spans="1:3">
      <c r="A39" t="s" s="4">
        <v>53</v>
      </c>
      <c r="B39" t="n" s="5">
        <v>6000</v>
      </c>
      <c r="C39" t="n" s="5">
        <v>6000</v>
      </c>
    </row>
    <row r="40" spans="1:3">
      <c r="A40" t="s" s="4">
        <v>62</v>
      </c>
    </row>
    <row r="41" spans="1:3">
      <c r="A41" t="s" s="3">
        <v>52</v>
      </c>
    </row>
    <row r="42" spans="1:3">
      <c r="A42" t="s" s="4">
        <v>53</v>
      </c>
      <c r="B42" t="n" s="7">
        <v>1</v>
      </c>
      <c r="C42" t="n" s="7">
        <v>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6"/>
  </cols>
  <sheetData>
    <row r="1" spans="1:8">
      <c r="A1" t="s" s="1">
        <v>219</v>
      </c>
      <c r="B1" t="s" s="2">
        <v>74</v>
      </c>
      <c r="D1" t="s" s="2">
        <v>1</v>
      </c>
      <c r="F1" t="s" s="2">
        <v>220</v>
      </c>
    </row>
    <row r="2" spans="1:8">
      <c r="B2" t="s" s="2">
        <v>221</v>
      </c>
      <c r="C2" t="s" s="2">
        <v>222</v>
      </c>
      <c r="D2" t="s" s="2">
        <v>221</v>
      </c>
      <c r="E2" t="s" s="2">
        <v>222</v>
      </c>
      <c r="F2" t="s" s="2">
        <v>223</v>
      </c>
      <c r="G2" t="s" s="2">
        <v>224</v>
      </c>
      <c r="H2" t="s" s="2">
        <v>225</v>
      </c>
    </row>
    <row r="3" spans="1:8">
      <c r="A3" t="s" s="3">
        <v>226</v>
      </c>
    </row>
    <row r="4" spans="1:8">
      <c r="A4" t="s" s="4">
        <v>227</v>
      </c>
      <c r="B4" t="n" s="7">
        <v>3000</v>
      </c>
      <c r="D4" t="n" s="7">
        <v>3000</v>
      </c>
    </row>
    <row r="5" spans="1:8">
      <c r="A5" t="s" s="4">
        <v>228</v>
      </c>
      <c r="B5" t="n" s="7">
        <v>0</v>
      </c>
      <c r="C5" t="n" s="7">
        <v>49000</v>
      </c>
      <c r="D5" t="n" s="5">
        <v>0</v>
      </c>
      <c r="E5" t="n" s="7">
        <v>50000</v>
      </c>
    </row>
    <row r="6" spans="1:8">
      <c r="A6" t="s" s="4">
        <v>229</v>
      </c>
    </row>
    <row r="7" spans="1:8">
      <c r="A7" t="s" s="3">
        <v>226</v>
      </c>
    </row>
    <row r="8" spans="1:8">
      <c r="A8" t="s" s="4">
        <v>230</v>
      </c>
      <c r="B8" t="s" s="4">
        <v>214</v>
      </c>
    </row>
    <row r="9" spans="1:8">
      <c r="A9" t="s" s="4">
        <v>231</v>
      </c>
      <c r="H9" t="n" s="5">
        <v>200</v>
      </c>
    </row>
    <row r="10" spans="1:8">
      <c r="A10" t="s" s="4">
        <v>232</v>
      </c>
      <c r="H10" t="n" s="7">
        <v>10000</v>
      </c>
    </row>
    <row r="11" spans="1:8">
      <c r="A11" t="s" s="4">
        <v>233</v>
      </c>
      <c r="H11" t="n" s="7">
        <v>1000000</v>
      </c>
    </row>
    <row r="12" spans="1:8">
      <c r="A12" t="s" s="4">
        <v>234</v>
      </c>
      <c r="B12" t="n" s="7">
        <v>0</v>
      </c>
      <c r="C12" t="n" s="5">
        <v>0</v>
      </c>
      <c r="D12" t="n" s="5">
        <v>0</v>
      </c>
      <c r="E12" t="n" s="5">
        <v>0</v>
      </c>
    </row>
    <row r="13" spans="1:8">
      <c r="A13" t="s" s="4">
        <v>235</v>
      </c>
    </row>
    <row r="14" spans="1:8">
      <c r="A14" t="s" s="3">
        <v>226</v>
      </c>
    </row>
    <row r="15" spans="1:8">
      <c r="A15" t="s" s="4">
        <v>236</v>
      </c>
      <c r="F15" t="n" s="7">
        <v>6256</v>
      </c>
    </row>
    <row r="16" spans="1:8">
      <c r="A16" t="s" s="4">
        <v>237</v>
      </c>
      <c r="F16" t="n" s="7">
        <v>75070</v>
      </c>
    </row>
    <row r="17" spans="1:8">
      <c r="A17" t="s" s="4">
        <v>238</v>
      </c>
    </row>
    <row r="18" spans="1:8">
      <c r="A18" t="s" s="3">
        <v>226</v>
      </c>
    </row>
    <row r="19" spans="1:8">
      <c r="A19" t="s" s="4">
        <v>227</v>
      </c>
      <c r="B19" t="n" s="5">
        <v>3000</v>
      </c>
      <c r="D19" t="n" s="5">
        <v>3000</v>
      </c>
    </row>
    <row r="20" spans="1:8">
      <c r="A20" t="s" s="4">
        <v>239</v>
      </c>
    </row>
    <row r="21" spans="1:8">
      <c r="A21" t="s" s="3">
        <v>226</v>
      </c>
    </row>
    <row r="22" spans="1:8">
      <c r="A22" t="s" s="4">
        <v>240</v>
      </c>
      <c r="G22" t="n" s="5">
        <v>1200</v>
      </c>
    </row>
    <row r="23" spans="1:8">
      <c r="A23" t="s" s="4">
        <v>241</v>
      </c>
      <c r="B23" t="n" s="7">
        <v>5000</v>
      </c>
      <c r="C23" t="n" s="7">
        <v>7000</v>
      </c>
      <c r="D23" t="n" s="5">
        <v>9000</v>
      </c>
      <c r="E23" t="n" s="5">
        <v>14000</v>
      </c>
    </row>
    <row r="24" spans="1:8">
      <c r="A24" t="s" s="4">
        <v>242</v>
      </c>
    </row>
    <row r="25" spans="1:8">
      <c r="A25" t="s" s="3">
        <v>226</v>
      </c>
    </row>
    <row r="26" spans="1:8">
      <c r="A26" t="s" s="4">
        <v>241</v>
      </c>
      <c r="D26" t="n" s="7">
        <v>21000</v>
      </c>
    </row>
    <row r="27" spans="1:8">
      <c r="A27" t="s" s="4">
        <v>243</v>
      </c>
    </row>
    <row r="28" spans="1:8">
      <c r="A28" t="s" s="3">
        <v>226</v>
      </c>
    </row>
    <row r="29" spans="1:8">
      <c r="A29" t="s" s="4">
        <v>228</v>
      </c>
      <c r="E29" t="n" s="7">
        <v>9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244</v>
      </c>
      <c r="B1" t="s" s="2">
        <v>2</v>
      </c>
      <c r="C1" t="s" s="2">
        <v>30</v>
      </c>
    </row>
    <row r="2" spans="1:3">
      <c r="A2" t="s" s="3">
        <v>245</v>
      </c>
    </row>
    <row r="3" spans="1:3">
      <c r="A3" t="s" s="4">
        <v>246</v>
      </c>
      <c r="B3" t="n" s="7">
        <v>45000</v>
      </c>
      <c r="C3" t="n" s="7">
        <v>29000</v>
      </c>
    </row>
    <row r="4" spans="1:3">
      <c r="A4" t="s" s="4">
        <v>247</v>
      </c>
      <c r="B4" t="n" s="5">
        <v>6000</v>
      </c>
      <c r="C4" t="n" s="5">
        <v>10000</v>
      </c>
    </row>
    <row r="5" spans="1:3">
      <c r="A5" t="s" s="4">
        <v>248</v>
      </c>
      <c r="B5" t="n" s="5">
        <v>15000</v>
      </c>
      <c r="C5" t="n" s="5">
        <v>2000</v>
      </c>
    </row>
    <row r="6" spans="1:3">
      <c r="B6" t="n" s="7">
        <v>66000</v>
      </c>
      <c r="C6" t="n" s="7">
        <v>41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s>
  <sheetData>
    <row r="1" spans="1:4">
      <c r="A1" t="s" s="1">
        <v>249</v>
      </c>
      <c r="B1" t="s" s="2">
        <v>250</v>
      </c>
      <c r="C1" t="s" s="2">
        <v>74</v>
      </c>
    </row>
    <row r="2" spans="1:4">
      <c r="B2" t="s" s="2">
        <v>251</v>
      </c>
      <c r="C2" t="s" s="2">
        <v>2</v>
      </c>
      <c r="D2" t="s" s="2">
        <v>30</v>
      </c>
    </row>
    <row r="3" spans="1:4">
      <c r="A3" t="s" s="3">
        <v>252</v>
      </c>
    </row>
    <row r="4" spans="1:4">
      <c r="A4" t="s" s="4">
        <v>253</v>
      </c>
      <c r="C4" t="n" s="7">
        <v>2000</v>
      </c>
      <c r="D4" t="n" s="7">
        <v>6000</v>
      </c>
    </row>
    <row r="5" spans="1:4">
      <c r="A5" t="s" s="4">
        <v>254</v>
      </c>
    </row>
    <row r="6" spans="1:4">
      <c r="A6" t="s" s="3">
        <v>252</v>
      </c>
    </row>
    <row r="7" spans="1:4">
      <c r="A7" t="s" s="4">
        <v>255</v>
      </c>
      <c r="C7" t="s" s="4">
        <v>212</v>
      </c>
    </row>
    <row r="8" spans="1:4">
      <c r="A8" t="s" s="4">
        <v>256</v>
      </c>
      <c r="C8" t="n" s="7">
        <v>9000</v>
      </c>
    </row>
    <row r="9" spans="1:4">
      <c r="A9" t="s" s="4">
        <v>257</v>
      </c>
      <c r="C9" t="n" s="5">
        <v>170</v>
      </c>
    </row>
    <row r="10" spans="1:4">
      <c r="A10" t="s" s="4">
        <v>258</v>
      </c>
      <c r="C10" t="n" s="5">
        <v>9000</v>
      </c>
    </row>
    <row r="11" spans="1:4">
      <c r="A11" t="s" s="4">
        <v>259</v>
      </c>
      <c r="C11" t="n" s="7">
        <v>7000</v>
      </c>
    </row>
    <row r="12" spans="1:4">
      <c r="A12" t="s" s="4">
        <v>260</v>
      </c>
    </row>
    <row r="13" spans="1:4">
      <c r="A13" t="s" s="3">
        <v>252</v>
      </c>
    </row>
    <row r="14" spans="1:4">
      <c r="A14" t="s" s="4">
        <v>261</v>
      </c>
      <c r="C14" t="s" s="4">
        <v>262</v>
      </c>
    </row>
    <row r="15" spans="1:4">
      <c r="A15" t="s" s="4">
        <v>263</v>
      </c>
    </row>
    <row r="16" spans="1:4">
      <c r="A16" t="s" s="3">
        <v>252</v>
      </c>
    </row>
    <row r="17" spans="1:4">
      <c r="A17" t="s" s="4">
        <v>264</v>
      </c>
      <c r="B17" t="n" s="7">
        <v>16600</v>
      </c>
    </row>
    <row r="18" spans="1:4">
      <c r="A18" t="s" s="4">
        <v>265</v>
      </c>
      <c r="B18" t="s" s="4">
        <v>266</v>
      </c>
    </row>
    <row r="19" spans="1:4">
      <c r="A19" t="s" s="4">
        <v>267</v>
      </c>
      <c r="B19" t="s" s="4">
        <v>268</v>
      </c>
    </row>
    <row r="20" spans="1:4">
      <c r="A20" t="s" s="4">
        <v>269</v>
      </c>
      <c r="B20" t="n" s="7">
        <v>540</v>
      </c>
    </row>
    <row r="21" spans="1:4">
      <c r="A21" t="s" s="4">
        <v>253</v>
      </c>
      <c r="D21" t="n" s="7">
        <v>4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t="s" s="1">
        <v>270</v>
      </c>
      <c r="B1" t="s" s="2">
        <v>2</v>
      </c>
      <c r="C1" t="s" s="2">
        <v>30</v>
      </c>
    </row>
    <row r="2" spans="1:3">
      <c r="A2" t="s" s="3">
        <v>271</v>
      </c>
    </row>
    <row r="3" spans="1:3">
      <c r="A3" t="s" s="4">
        <v>272</v>
      </c>
      <c r="B3" t="n" s="7">
        <v>9000</v>
      </c>
      <c r="C3" t="n" s="7">
        <v>6000</v>
      </c>
    </row>
    <row r="4" spans="1:3">
      <c r="A4" t="s" s="4">
        <v>273</v>
      </c>
    </row>
    <row r="5" spans="1:3">
      <c r="A5" t="s" s="3">
        <v>271</v>
      </c>
    </row>
    <row r="6" spans="1:3">
      <c r="A6" t="s" s="4">
        <v>272</v>
      </c>
      <c r="B6" t="n" s="7">
        <v>9000</v>
      </c>
      <c r="C6" t="n" s="5">
        <v>2000</v>
      </c>
    </row>
    <row r="7" spans="1:3">
      <c r="A7" t="s" s="4">
        <v>274</v>
      </c>
    </row>
    <row r="8" spans="1:3">
      <c r="A8" t="s" s="3">
        <v>271</v>
      </c>
    </row>
    <row r="9" spans="1:3">
      <c r="A9" t="s" s="4">
        <v>272</v>
      </c>
      <c r="C9" t="n" s="7">
        <v>4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L1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6"/>
    <col customWidth="1" max="9" min="9" width="17"/>
    <col customWidth="1" max="10" min="10" width="14"/>
    <col customWidth="1" max="11" min="11" width="14"/>
    <col customWidth="1" max="12" min="12" width="14"/>
  </cols>
  <sheetData>
    <row r="1" spans="1:12">
      <c r="A1" t="s" s="1">
        <v>275</v>
      </c>
      <c r="B1" t="s" s="2">
        <v>250</v>
      </c>
      <c r="C1" t="s" s="2">
        <v>74</v>
      </c>
      <c r="F1" t="s" s="2">
        <v>1</v>
      </c>
      <c r="H1" t="s" s="2">
        <v>276</v>
      </c>
      <c r="I1" t="s" s="2">
        <v>277</v>
      </c>
    </row>
    <row r="2" spans="1:12">
      <c r="B2" t="s" s="2">
        <v>278</v>
      </c>
      <c r="C2" t="s" s="2">
        <v>2</v>
      </c>
      <c r="D2" t="s" s="2">
        <v>75</v>
      </c>
      <c r="E2" t="s" s="2">
        <v>279</v>
      </c>
      <c r="F2" t="s" s="2">
        <v>2</v>
      </c>
      <c r="G2" t="s" s="2">
        <v>75</v>
      </c>
      <c r="H2" t="s" s="2">
        <v>30</v>
      </c>
      <c r="I2" t="s" s="2">
        <v>2</v>
      </c>
      <c r="J2" t="s" s="2">
        <v>280</v>
      </c>
      <c r="K2" t="s" s="2">
        <v>281</v>
      </c>
      <c r="L2" t="s" s="2">
        <v>282</v>
      </c>
    </row>
    <row r="3" spans="1:12">
      <c r="A3" t="s" s="3">
        <v>283</v>
      </c>
    </row>
    <row r="4" spans="1:12">
      <c r="A4" t="s" s="4">
        <v>284</v>
      </c>
      <c r="C4" t="n" s="5">
        <v>400000000</v>
      </c>
      <c r="F4" t="n" s="5">
        <v>400000000</v>
      </c>
      <c r="H4" t="n" s="5">
        <v>400000000</v>
      </c>
      <c r="I4" t="n" s="5">
        <v>400000000</v>
      </c>
    </row>
    <row r="5" spans="1:12">
      <c r="A5" t="s" s="4">
        <v>285</v>
      </c>
      <c r="C5" t="n" s="8">
        <v>0.01</v>
      </c>
      <c r="F5" t="n" s="8">
        <v>0.01</v>
      </c>
      <c r="H5" t="n" s="8">
        <v>0.01</v>
      </c>
      <c r="I5" t="n" s="8">
        <v>0.01</v>
      </c>
    </row>
    <row r="6" spans="1:12">
      <c r="A6" t="s" s="4">
        <v>286</v>
      </c>
      <c r="C6" t="n" s="5">
        <v>100000000</v>
      </c>
      <c r="F6" t="n" s="5">
        <v>100000000</v>
      </c>
      <c r="H6" t="n" s="5">
        <v>100000000</v>
      </c>
      <c r="I6" t="n" s="5">
        <v>100000000</v>
      </c>
    </row>
    <row r="7" spans="1:12">
      <c r="A7" t="s" s="4">
        <v>287</v>
      </c>
      <c r="C7" t="n" s="8">
        <v>0.01</v>
      </c>
      <c r="F7" t="n" s="8">
        <v>0.01</v>
      </c>
      <c r="H7" t="n" s="8">
        <v>0.01</v>
      </c>
      <c r="I7" t="n" s="8">
        <v>0.01</v>
      </c>
    </row>
    <row r="8" spans="1:12">
      <c r="A8" t="s" s="4">
        <v>288</v>
      </c>
      <c r="F8" t="n" s="5">
        <v>20000</v>
      </c>
      <c r="G8" t="n" s="5">
        <v>10500</v>
      </c>
    </row>
    <row r="9" spans="1:12">
      <c r="A9" t="s" s="4">
        <v>289</v>
      </c>
      <c r="C9" t="n" s="5">
        <v>8363000</v>
      </c>
      <c r="F9" t="n" s="5">
        <v>8363000</v>
      </c>
      <c r="H9" t="n" s="5">
        <v>8343000</v>
      </c>
      <c r="I9" t="n" s="5">
        <v>8363000</v>
      </c>
    </row>
    <row r="10" spans="1:12">
      <c r="A10" t="s" s="4">
        <v>290</v>
      </c>
      <c r="C10" t="n" s="7">
        <v>42000</v>
      </c>
      <c r="D10" t="n" s="7">
        <v>30000</v>
      </c>
      <c r="F10" t="n" s="7">
        <v>97000</v>
      </c>
      <c r="G10" t="n" s="7">
        <v>43000</v>
      </c>
    </row>
    <row r="11" spans="1:12">
      <c r="A11" t="s" s="4">
        <v>291</v>
      </c>
      <c r="C11" t="n" s="7">
        <v>136000</v>
      </c>
      <c r="F11" t="n" s="7">
        <v>136000</v>
      </c>
      <c r="I11" t="n" s="7">
        <v>136000</v>
      </c>
    </row>
    <row r="12" spans="1:12">
      <c r="A12" t="s" s="4">
        <v>292</v>
      </c>
      <c r="F12" t="s" s="4">
        <v>293</v>
      </c>
    </row>
    <row r="13" spans="1:12">
      <c r="A13" t="s" s="4">
        <v>294</v>
      </c>
      <c r="F13" t="n" s="8">
        <v>0.2</v>
      </c>
      <c r="G13" t="n" s="8">
        <v>0.37</v>
      </c>
    </row>
    <row r="14" spans="1:12">
      <c r="A14" t="s" s="4">
        <v>295</v>
      </c>
      <c r="F14" t="n" s="7">
        <v>83000</v>
      </c>
      <c r="G14" t="n" s="7">
        <v>688000</v>
      </c>
    </row>
    <row r="15" spans="1:12">
      <c r="A15" t="s" s="4">
        <v>296</v>
      </c>
      <c r="F15" t="n" s="8">
        <v>0.2</v>
      </c>
    </row>
    <row r="16" spans="1:12">
      <c r="A16" t="s" s="4">
        <v>297</v>
      </c>
      <c r="F16" t="n" s="7">
        <v>5</v>
      </c>
    </row>
    <row r="17" spans="1:12">
      <c r="A17" t="s" s="4">
        <v>298</v>
      </c>
      <c r="C17" t="n" s="5">
        <v>743500</v>
      </c>
      <c r="F17" t="n" s="5">
        <v>743500</v>
      </c>
      <c r="I17" t="n" s="5">
        <v>743500</v>
      </c>
    </row>
    <row r="18" spans="1:12">
      <c r="A18" t="s" s="4">
        <v>299</v>
      </c>
      <c r="C18" t="n" s="5">
        <v>138500</v>
      </c>
      <c r="F18" t="n" s="5">
        <v>138500</v>
      </c>
      <c r="I18" t="n" s="5">
        <v>138500</v>
      </c>
    </row>
    <row r="19" spans="1:12">
      <c r="A19" t="s" s="4">
        <v>61</v>
      </c>
    </row>
    <row r="20" spans="1:12">
      <c r="A20" t="s" s="3">
        <v>283</v>
      </c>
    </row>
    <row r="21" spans="1:12">
      <c r="A21" t="s" s="4">
        <v>286</v>
      </c>
      <c r="C21" t="n" s="5">
        <v>3300000</v>
      </c>
      <c r="F21" t="n" s="5">
        <v>3300000</v>
      </c>
      <c r="H21" t="n" s="5">
        <v>3300000</v>
      </c>
      <c r="I21" t="n" s="5">
        <v>3300000</v>
      </c>
    </row>
    <row r="22" spans="1:12">
      <c r="A22" t="s" s="4">
        <v>300</v>
      </c>
      <c r="C22" t="n" s="5">
        <v>565721</v>
      </c>
      <c r="F22" t="n" s="5">
        <v>565721</v>
      </c>
      <c r="H22" t="n" s="5">
        <v>587101</v>
      </c>
      <c r="I22" t="n" s="5">
        <v>565721</v>
      </c>
    </row>
    <row r="23" spans="1:12">
      <c r="A23" t="s" s="4">
        <v>301</v>
      </c>
      <c r="G23" t="n" s="5">
        <v>0</v>
      </c>
    </row>
    <row r="24" spans="1:12">
      <c r="A24" t="s" s="4">
        <v>302</v>
      </c>
      <c r="C24" t="n" s="7">
        <v>2296000</v>
      </c>
      <c r="D24" t="n" s="5">
        <v>2134000</v>
      </c>
      <c r="F24" t="n" s="7">
        <v>2296000</v>
      </c>
      <c r="G24" t="n" s="7">
        <v>2134000</v>
      </c>
      <c r="I24" t="n" s="7">
        <v>2296000</v>
      </c>
    </row>
    <row r="25" spans="1:12">
      <c r="A25" t="s" s="4">
        <v>303</v>
      </c>
      <c r="C25" t="n" s="7">
        <v>112000</v>
      </c>
      <c r="D25" t="n" s="7">
        <v>115000</v>
      </c>
      <c r="F25" t="n" s="7">
        <v>112000</v>
      </c>
      <c r="G25" t="n" s="7">
        <v>115000</v>
      </c>
      <c r="I25" t="n" s="7">
        <v>112000</v>
      </c>
    </row>
    <row r="26" spans="1:12">
      <c r="A26" t="s" s="4">
        <v>304</v>
      </c>
      <c r="G26" t="n" s="5">
        <v>0</v>
      </c>
    </row>
    <row r="27" spans="1:12">
      <c r="A27" t="s" s="4">
        <v>305</v>
      </c>
      <c r="G27" t="n" s="5">
        <v>0</v>
      </c>
    </row>
    <row r="28" spans="1:12">
      <c r="A28" t="s" s="4">
        <v>306</v>
      </c>
      <c r="C28" t="n" s="5">
        <v>1</v>
      </c>
      <c r="F28" t="n" s="5">
        <v>1</v>
      </c>
      <c r="I28" t="n" s="5">
        <v>1</v>
      </c>
    </row>
    <row r="29" spans="1:12">
      <c r="A29" t="s" s="4">
        <v>307</v>
      </c>
      <c r="F29" t="n" s="8">
        <v>0.4</v>
      </c>
    </row>
    <row r="30" spans="1:12">
      <c r="A30" t="s" s="4">
        <v>308</v>
      </c>
      <c r="C30" t="n" s="7">
        <v>4</v>
      </c>
      <c r="F30" t="n" s="7">
        <v>4</v>
      </c>
      <c r="I30" t="n" s="7">
        <v>4</v>
      </c>
    </row>
    <row r="31" spans="1:12">
      <c r="A31" t="s" s="4">
        <v>309</v>
      </c>
      <c r="C31" t="n" s="7">
        <v>2296000</v>
      </c>
      <c r="F31" t="n" s="7">
        <v>2296000</v>
      </c>
      <c r="H31" t="n" s="7">
        <v>2249000</v>
      </c>
      <c r="I31" t="n" s="7">
        <v>2296000</v>
      </c>
    </row>
    <row r="32" spans="1:12">
      <c r="A32" t="s" s="4">
        <v>310</v>
      </c>
      <c r="C32" t="n" s="7">
        <v>4</v>
      </c>
      <c r="F32" t="n" s="7">
        <v>4</v>
      </c>
      <c r="H32" t="n" s="7">
        <v>4</v>
      </c>
      <c r="I32" t="n" s="7">
        <v>4</v>
      </c>
    </row>
    <row r="33" spans="1:12">
      <c r="A33" t="s" s="4">
        <v>311</v>
      </c>
      <c r="C33" t="n" s="5">
        <v>565721</v>
      </c>
      <c r="F33" t="n" s="5">
        <v>565721</v>
      </c>
      <c r="H33" t="n" s="5">
        <v>587101</v>
      </c>
      <c r="I33" t="n" s="5">
        <v>565721</v>
      </c>
    </row>
    <row r="34" spans="1:12">
      <c r="A34" t="s" s="4">
        <v>312</v>
      </c>
    </row>
    <row r="35" spans="1:12">
      <c r="A35" t="s" s="3">
        <v>283</v>
      </c>
    </row>
    <row r="36" spans="1:12">
      <c r="A36" t="s" s="4">
        <v>286</v>
      </c>
      <c r="C36" t="n" s="5">
        <v>3300000</v>
      </c>
      <c r="F36" t="n" s="5">
        <v>3300000</v>
      </c>
      <c r="I36" t="n" s="5">
        <v>3300000</v>
      </c>
    </row>
    <row r="37" spans="1:12">
      <c r="A37" t="s" s="4">
        <v>306</v>
      </c>
      <c r="C37" t="n" s="5">
        <v>1</v>
      </c>
      <c r="F37" t="n" s="5">
        <v>1</v>
      </c>
      <c r="I37" t="n" s="5">
        <v>1</v>
      </c>
    </row>
    <row r="38" spans="1:12">
      <c r="A38" t="s" s="4">
        <v>62</v>
      </c>
    </row>
    <row r="39" spans="1:12">
      <c r="A39" t="s" s="3">
        <v>283</v>
      </c>
    </row>
    <row r="40" spans="1:12">
      <c r="A40" t="s" s="4">
        <v>286</v>
      </c>
      <c r="C40" t="n" s="5">
        <v>300000</v>
      </c>
      <c r="F40" t="n" s="5">
        <v>300000</v>
      </c>
      <c r="H40" t="n" s="5">
        <v>300000</v>
      </c>
      <c r="I40" t="n" s="5">
        <v>300000</v>
      </c>
    </row>
    <row r="41" spans="1:12">
      <c r="A41" t="s" s="4">
        <v>300</v>
      </c>
      <c r="C41" t="n" s="5">
        <v>67500</v>
      </c>
      <c r="F41" t="n" s="5">
        <v>67500</v>
      </c>
      <c r="H41" t="n" s="5">
        <v>67500</v>
      </c>
      <c r="I41" t="n" s="5">
        <v>67500</v>
      </c>
    </row>
    <row r="42" spans="1:12">
      <c r="A42" t="s" s="4">
        <v>301</v>
      </c>
      <c r="F42" t="n" s="5">
        <v>0</v>
      </c>
    </row>
    <row r="43" spans="1:12">
      <c r="A43" t="s" s="4">
        <v>302</v>
      </c>
      <c r="C43" t="n" s="7">
        <v>335000</v>
      </c>
      <c r="F43" t="n" s="7">
        <v>335000</v>
      </c>
      <c r="I43" t="n" s="7">
        <v>335000</v>
      </c>
    </row>
    <row r="44" spans="1:12">
      <c r="A44" t="s" s="4">
        <v>303</v>
      </c>
      <c r="C44" t="n" s="7">
        <v>16000</v>
      </c>
      <c r="F44" t="n" s="7">
        <v>16000</v>
      </c>
      <c r="I44" t="n" s="7">
        <v>16000</v>
      </c>
    </row>
    <row r="45" spans="1:12">
      <c r="A45" t="s" s="4">
        <v>304</v>
      </c>
      <c r="F45" t="n" s="5">
        <v>0</v>
      </c>
    </row>
    <row r="46" spans="1:12">
      <c r="A46" t="s" s="4">
        <v>306</v>
      </c>
      <c r="C46" t="n" s="5">
        <v>1</v>
      </c>
      <c r="F46" t="n" s="5">
        <v>1</v>
      </c>
      <c r="I46" t="n" s="5">
        <v>1</v>
      </c>
    </row>
    <row r="47" spans="1:12">
      <c r="A47" t="s" s="4">
        <v>307</v>
      </c>
      <c r="F47" t="n" s="8">
        <v>0.5</v>
      </c>
    </row>
    <row r="48" spans="1:12">
      <c r="A48" t="s" s="4">
        <v>308</v>
      </c>
      <c r="C48" t="n" s="7">
        <v>5</v>
      </c>
      <c r="F48" t="n" s="7">
        <v>5</v>
      </c>
      <c r="I48" t="n" s="7">
        <v>5</v>
      </c>
    </row>
    <row r="49" spans="1:12">
      <c r="A49" t="s" s="4">
        <v>309</v>
      </c>
      <c r="C49" t="n" s="7">
        <v>335000</v>
      </c>
      <c r="F49" t="n" s="7">
        <v>335000</v>
      </c>
      <c r="H49" t="n" s="7">
        <v>319000</v>
      </c>
      <c r="I49" t="n" s="7">
        <v>335000</v>
      </c>
    </row>
    <row r="50" spans="1:12">
      <c r="A50" t="s" s="4">
        <v>310</v>
      </c>
      <c r="C50" t="n" s="7">
        <v>5</v>
      </c>
      <c r="F50" t="n" s="7">
        <v>5</v>
      </c>
      <c r="I50" t="n" s="7">
        <v>5</v>
      </c>
    </row>
    <row r="51" spans="1:12">
      <c r="A51" t="s" s="4">
        <v>311</v>
      </c>
      <c r="C51" t="n" s="5">
        <v>67500</v>
      </c>
      <c r="F51" t="n" s="5">
        <v>67500</v>
      </c>
      <c r="H51" t="n" s="5">
        <v>67500</v>
      </c>
      <c r="I51" t="n" s="5">
        <v>67500</v>
      </c>
    </row>
    <row r="52" spans="1:12">
      <c r="A52" t="s" s="4">
        <v>313</v>
      </c>
    </row>
    <row r="53" spans="1:12">
      <c r="A53" t="s" s="3">
        <v>283</v>
      </c>
    </row>
    <row r="54" spans="1:12">
      <c r="A54" t="s" s="4">
        <v>314</v>
      </c>
      <c r="F54" t="n" s="5">
        <v>0</v>
      </c>
      <c r="H54" t="n" s="5">
        <v>0</v>
      </c>
    </row>
    <row r="55" spans="1:12">
      <c r="A55" t="s" s="4">
        <v>286</v>
      </c>
      <c r="C55" t="n" s="5">
        <v>16250000</v>
      </c>
      <c r="F55" t="n" s="5">
        <v>16250000</v>
      </c>
      <c r="I55" t="n" s="5">
        <v>16250000</v>
      </c>
    </row>
    <row r="56" spans="1:12">
      <c r="A56" t="s" s="4">
        <v>306</v>
      </c>
      <c r="C56" t="n" s="5">
        <v>1</v>
      </c>
      <c r="F56" t="n" s="5">
        <v>1</v>
      </c>
      <c r="I56" t="n" s="5">
        <v>1</v>
      </c>
    </row>
    <row r="57" spans="1:12">
      <c r="A57" t="s" s="4">
        <v>310</v>
      </c>
      <c r="C57" t="n" s="8">
        <v>0.4</v>
      </c>
      <c r="F57" t="n" s="8">
        <v>0.4</v>
      </c>
      <c r="I57" t="n" s="8">
        <v>0.4</v>
      </c>
    </row>
    <row r="58" spans="1:12">
      <c r="A58" t="s" s="4">
        <v>311</v>
      </c>
      <c r="C58" t="n" s="5">
        <v>16250000</v>
      </c>
      <c r="F58" t="n" s="5">
        <v>16250000</v>
      </c>
      <c r="I58" t="n" s="5">
        <v>16250000</v>
      </c>
    </row>
    <row r="59" spans="1:12">
      <c r="A59" t="s" s="4">
        <v>59</v>
      </c>
    </row>
    <row r="60" spans="1:12">
      <c r="A60" t="s" s="3">
        <v>283</v>
      </c>
    </row>
    <row r="61" spans="1:12">
      <c r="A61" t="s" s="4">
        <v>286</v>
      </c>
      <c r="C61" t="n" s="5">
        <v>16250000</v>
      </c>
      <c r="F61" t="n" s="5">
        <v>16250000</v>
      </c>
      <c r="H61" t="n" s="5">
        <v>16250000</v>
      </c>
      <c r="I61" t="n" s="5">
        <v>16250000</v>
      </c>
    </row>
    <row r="62" spans="1:12">
      <c r="A62" t="s" s="4">
        <v>300</v>
      </c>
      <c r="C62" t="n" s="5">
        <v>16250000</v>
      </c>
      <c r="F62" t="n" s="5">
        <v>16250000</v>
      </c>
      <c r="H62" t="n" s="5">
        <v>16250000</v>
      </c>
      <c r="I62" t="n" s="5">
        <v>16250000</v>
      </c>
    </row>
    <row r="63" spans="1:12">
      <c r="A63" t="s" s="4">
        <v>309</v>
      </c>
      <c r="C63" t="n" s="7">
        <v>6500000</v>
      </c>
      <c r="F63" t="n" s="7">
        <v>6500000</v>
      </c>
      <c r="H63" t="n" s="7">
        <v>6500000</v>
      </c>
      <c r="I63" t="n" s="7">
        <v>6500000</v>
      </c>
    </row>
    <row r="64" spans="1:12">
      <c r="A64" t="s" s="4">
        <v>311</v>
      </c>
      <c r="C64" t="n" s="5">
        <v>16250000</v>
      </c>
      <c r="F64" t="n" s="5">
        <v>16250000</v>
      </c>
      <c r="H64" t="n" s="5">
        <v>16250000</v>
      </c>
      <c r="I64" t="n" s="5">
        <v>16250000</v>
      </c>
    </row>
    <row r="65" spans="1:12">
      <c r="A65" t="s" s="4">
        <v>315</v>
      </c>
    </row>
    <row r="66" spans="1:12">
      <c r="A66" t="s" s="3">
        <v>283</v>
      </c>
    </row>
    <row r="67" spans="1:12">
      <c r="A67" t="s" s="4">
        <v>314</v>
      </c>
      <c r="F67" t="n" s="5">
        <v>0</v>
      </c>
    </row>
    <row r="68" spans="1:12">
      <c r="A68" t="s" s="4">
        <v>287</v>
      </c>
      <c r="H68" t="n" s="8">
        <v>0.01</v>
      </c>
    </row>
    <row r="69" spans="1:12">
      <c r="A69" t="s" s="4">
        <v>300</v>
      </c>
      <c r="C69" t="n" s="5">
        <v>25000000</v>
      </c>
      <c r="F69" t="n" s="5">
        <v>25000000</v>
      </c>
      <c r="I69" t="n" s="5">
        <v>25000000</v>
      </c>
    </row>
    <row r="70" spans="1:12">
      <c r="A70" t="s" s="4">
        <v>306</v>
      </c>
      <c r="H70" t="n" s="5">
        <v>1</v>
      </c>
    </row>
    <row r="71" spans="1:12">
      <c r="A71" t="s" s="4">
        <v>309</v>
      </c>
      <c r="C71" t="n" s="7">
        <v>5000000</v>
      </c>
      <c r="F71" t="n" s="7">
        <v>5000000</v>
      </c>
      <c r="H71" t="n" s="7">
        <v>5000000</v>
      </c>
      <c r="I71" t="n" s="7">
        <v>5000000</v>
      </c>
    </row>
    <row r="72" spans="1:12">
      <c r="A72" t="s" s="4">
        <v>310</v>
      </c>
      <c r="H72" t="n" s="8">
        <v>0.2</v>
      </c>
    </row>
    <row r="73" spans="1:12">
      <c r="A73" t="s" s="4">
        <v>311</v>
      </c>
      <c r="E73" t="n" s="5">
        <v>25000000</v>
      </c>
    </row>
    <row r="74" spans="1:12">
      <c r="A74" t="s" s="4">
        <v>316</v>
      </c>
      <c r="E74" t="n" s="7">
        <v>5000000</v>
      </c>
    </row>
    <row r="75" spans="1:12">
      <c r="A75" t="s" s="4">
        <v>317</v>
      </c>
      <c r="E75" t="n" s="5">
        <v>46000</v>
      </c>
    </row>
    <row r="76" spans="1:12">
      <c r="A76" t="s" s="4">
        <v>318</v>
      </c>
      <c r="E76" t="n" s="7">
        <v>4954000</v>
      </c>
    </row>
    <row r="77" spans="1:12">
      <c r="A77" t="s" s="4">
        <v>319</v>
      </c>
      <c r="G77" t="n" s="7">
        <v>4250000</v>
      </c>
    </row>
    <row r="78" spans="1:12">
      <c r="A78" t="s" s="4">
        <v>320</v>
      </c>
    </row>
    <row r="79" spans="1:12">
      <c r="A79" t="s" s="3">
        <v>283</v>
      </c>
    </row>
    <row r="80" spans="1:12">
      <c r="A80" t="s" s="4">
        <v>321</v>
      </c>
      <c r="G80" t="n" s="5">
        <v>0</v>
      </c>
    </row>
    <row r="81" spans="1:12">
      <c r="A81" t="s" s="4">
        <v>322</v>
      </c>
    </row>
    <row r="82" spans="1:12">
      <c r="A82" t="s" s="3">
        <v>283</v>
      </c>
    </row>
    <row r="83" spans="1:12">
      <c r="A83" t="s" s="4">
        <v>323</v>
      </c>
      <c r="C83" t="n" s="5">
        <v>4815000</v>
      </c>
      <c r="F83" t="n" s="5">
        <v>4815000</v>
      </c>
      <c r="I83" t="n" s="5">
        <v>4815000</v>
      </c>
    </row>
    <row r="84" spans="1:12">
      <c r="A84" t="s" s="4">
        <v>324</v>
      </c>
      <c r="C84" t="n" s="5">
        <v>6965000</v>
      </c>
      <c r="F84" t="n" s="5">
        <v>6965000</v>
      </c>
      <c r="I84" t="n" s="5">
        <v>6965000</v>
      </c>
    </row>
    <row r="85" spans="1:12">
      <c r="A85" t="s" s="4">
        <v>325</v>
      </c>
      <c r="F85" t="n" s="5">
        <v>337500</v>
      </c>
      <c r="G85" t="n" s="5">
        <v>337500</v>
      </c>
    </row>
    <row r="86" spans="1:12">
      <c r="A86" t="s" s="4">
        <v>320</v>
      </c>
    </row>
    <row r="87" spans="1:12">
      <c r="A87" t="s" s="3">
        <v>283</v>
      </c>
    </row>
    <row r="88" spans="1:12">
      <c r="A88" t="s" s="4">
        <v>326</v>
      </c>
      <c r="B88" t="n" s="5">
        <v>2000000</v>
      </c>
    </row>
    <row r="89" spans="1:12">
      <c r="A89" t="s" s="4">
        <v>327</v>
      </c>
      <c r="B89" t="s" s="4">
        <v>328</v>
      </c>
    </row>
    <row r="90" spans="1:12">
      <c r="A90" t="s" s="4">
        <v>329</v>
      </c>
      <c r="B90" t="s" s="4">
        <v>268</v>
      </c>
    </row>
    <row r="91" spans="1:12">
      <c r="A91" t="s" s="4">
        <v>330</v>
      </c>
      <c r="B91" t="s" s="4">
        <v>331</v>
      </c>
    </row>
    <row r="92" spans="1:12">
      <c r="A92" t="s" s="4">
        <v>332</v>
      </c>
      <c r="B92" t="s" s="4">
        <v>212</v>
      </c>
    </row>
    <row r="93" spans="1:12">
      <c r="A93" t="s" s="4">
        <v>321</v>
      </c>
      <c r="F93" t="n" s="5">
        <v>0</v>
      </c>
      <c r="I93" t="n" s="5">
        <v>0</v>
      </c>
    </row>
    <row r="94" spans="1:12">
      <c r="A94" t="s" s="4">
        <v>288</v>
      </c>
      <c r="I94" t="n" s="5">
        <v>1823895</v>
      </c>
    </row>
    <row r="95" spans="1:12">
      <c r="A95" t="s" s="4">
        <v>333</v>
      </c>
      <c r="I95" t="n" s="5">
        <v>1723895</v>
      </c>
    </row>
    <row r="96" spans="1:12">
      <c r="A96" t="s" s="4">
        <v>289</v>
      </c>
      <c r="C96" t="n" s="5">
        <v>100000</v>
      </c>
      <c r="F96" t="n" s="5">
        <v>100000</v>
      </c>
      <c r="I96" t="n" s="5">
        <v>100000</v>
      </c>
    </row>
    <row r="97" spans="1:12">
      <c r="A97" t="s" s="4">
        <v>334</v>
      </c>
    </row>
    <row r="98" spans="1:12">
      <c r="A98" t="s" s="3">
        <v>283</v>
      </c>
    </row>
    <row r="99" spans="1:12">
      <c r="A99" t="s" s="4">
        <v>326</v>
      </c>
      <c r="L99" t="n" s="5">
        <v>3000000</v>
      </c>
    </row>
    <row r="100" spans="1:12">
      <c r="A100" t="s" s="4">
        <v>327</v>
      </c>
      <c r="F100" t="s" s="4">
        <v>328</v>
      </c>
    </row>
    <row r="101" spans="1:12">
      <c r="A101" t="s" s="4">
        <v>329</v>
      </c>
      <c r="F101" t="s" s="4">
        <v>268</v>
      </c>
    </row>
    <row r="102" spans="1:12">
      <c r="A102" t="s" s="4">
        <v>330</v>
      </c>
      <c r="F102" t="s" s="4">
        <v>331</v>
      </c>
    </row>
    <row r="103" spans="1:12">
      <c r="A103" t="s" s="4">
        <v>321</v>
      </c>
      <c r="F103" t="n" s="5">
        <v>0</v>
      </c>
    </row>
    <row r="104" spans="1:12">
      <c r="A104" t="s" s="4">
        <v>288</v>
      </c>
      <c r="F104" t="n" s="5">
        <v>20000</v>
      </c>
      <c r="G104" t="n" s="5">
        <v>10500</v>
      </c>
    </row>
    <row r="105" spans="1:12">
      <c r="A105" t="s" s="4">
        <v>289</v>
      </c>
      <c r="C105" t="n" s="5">
        <v>1298000</v>
      </c>
      <c r="F105" t="n" s="5">
        <v>1298000</v>
      </c>
      <c r="I105" t="n" s="5">
        <v>1298000</v>
      </c>
    </row>
    <row r="106" spans="1:12">
      <c r="A106" t="s" s="4">
        <v>335</v>
      </c>
      <c r="F106" t="n" s="5">
        <v>65625</v>
      </c>
      <c r="G106" t="n" s="5">
        <v>250</v>
      </c>
    </row>
    <row r="107" spans="1:12">
      <c r="A107" t="s" s="4">
        <v>336</v>
      </c>
      <c r="F107" t="n" s="5">
        <v>0</v>
      </c>
      <c r="G107" t="n" s="5">
        <v>125000</v>
      </c>
    </row>
    <row r="108" spans="1:12">
      <c r="A108" t="s" s="4">
        <v>323</v>
      </c>
      <c r="C108" t="n" s="5">
        <v>840625</v>
      </c>
      <c r="F108" t="n" s="5">
        <v>840625</v>
      </c>
      <c r="I108" t="n" s="5">
        <v>840625</v>
      </c>
    </row>
    <row r="109" spans="1:12">
      <c r="A109" t="s" s="4">
        <v>337</v>
      </c>
      <c r="C109" t="n" s="5">
        <v>1702000</v>
      </c>
      <c r="F109" t="n" s="5">
        <v>1702000</v>
      </c>
      <c r="I109" t="n" s="5">
        <v>1702000</v>
      </c>
    </row>
    <row r="110" spans="1:12">
      <c r="A110" t="s" s="4">
        <v>338</v>
      </c>
    </row>
    <row r="111" spans="1:12">
      <c r="A111" t="s" s="3">
        <v>283</v>
      </c>
    </row>
    <row r="112" spans="1:12">
      <c r="A112" t="s" s="4">
        <v>339</v>
      </c>
      <c r="F112" t="n" s="5">
        <v>50000</v>
      </c>
    </row>
    <row r="113" spans="1:12">
      <c r="A113" t="s" s="4">
        <v>322</v>
      </c>
    </row>
    <row r="114" spans="1:12">
      <c r="A114" t="s" s="3">
        <v>283</v>
      </c>
    </row>
    <row r="115" spans="1:12">
      <c r="A115" t="s" s="4">
        <v>321</v>
      </c>
      <c r="F115" t="n" s="5">
        <v>0</v>
      </c>
      <c r="G115" t="n" s="5">
        <v>0</v>
      </c>
    </row>
    <row r="116" spans="1:12">
      <c r="A116" t="s" s="4">
        <v>340</v>
      </c>
      <c r="F116" t="n" s="5">
        <v>0</v>
      </c>
      <c r="G116" t="n" s="5">
        <v>0</v>
      </c>
    </row>
    <row r="117" spans="1:12">
      <c r="A117" t="s" s="4">
        <v>341</v>
      </c>
      <c r="F117" t="n" s="5">
        <v>0</v>
      </c>
      <c r="G117" t="n" s="5">
        <v>0</v>
      </c>
    </row>
    <row r="118" spans="1:12">
      <c r="A118" t="s" s="4">
        <v>342</v>
      </c>
    </row>
    <row r="119" spans="1:12">
      <c r="A119" t="s" s="3">
        <v>283</v>
      </c>
    </row>
    <row r="120" spans="1:12">
      <c r="A120" t="s" s="4">
        <v>314</v>
      </c>
      <c r="F120" t="n" s="5">
        <v>21380</v>
      </c>
    </row>
    <row r="121" spans="1:12">
      <c r="A121" t="s" s="4">
        <v>343</v>
      </c>
      <c r="F121" t="n" s="5">
        <v>16363</v>
      </c>
    </row>
    <row r="122" spans="1:12">
      <c r="A122" t="s" s="4">
        <v>344</v>
      </c>
    </row>
    <row r="123" spans="1:12">
      <c r="A123" t="s" s="3">
        <v>283</v>
      </c>
    </row>
    <row r="124" spans="1:12">
      <c r="A124" t="s" s="4">
        <v>301</v>
      </c>
      <c r="F124" t="n" s="5">
        <v>8709</v>
      </c>
    </row>
    <row r="125" spans="1:12">
      <c r="A125" t="s" s="4">
        <v>345</v>
      </c>
      <c r="C125" t="n" s="5">
        <v>557012</v>
      </c>
      <c r="F125" t="n" s="5">
        <v>557012</v>
      </c>
      <c r="I125" t="n" s="5">
        <v>557012</v>
      </c>
    </row>
    <row r="126" spans="1:12">
      <c r="A126" t="s" s="4">
        <v>346</v>
      </c>
      <c r="F126" t="n" s="7">
        <v>65000</v>
      </c>
    </row>
    <row r="127" spans="1:12">
      <c r="A127" t="s" s="4">
        <v>347</v>
      </c>
    </row>
    <row r="128" spans="1:12">
      <c r="A128" t="s" s="3">
        <v>283</v>
      </c>
    </row>
    <row r="129" spans="1:12">
      <c r="A129" t="s" s="4">
        <v>348</v>
      </c>
      <c r="C129" t="n" s="7">
        <v>1750000</v>
      </c>
      <c r="F129" t="n" s="7">
        <v>1750000</v>
      </c>
      <c r="I129" t="n" s="7">
        <v>1750000</v>
      </c>
      <c r="K129" t="n" s="7">
        <v>1750000</v>
      </c>
    </row>
    <row r="130" spans="1:12">
      <c r="A130" t="s" s="4">
        <v>349</v>
      </c>
    </row>
    <row r="131" spans="1:12">
      <c r="A131" t="s" s="3">
        <v>283</v>
      </c>
    </row>
    <row r="132" spans="1:12">
      <c r="A132" t="s" s="4">
        <v>350</v>
      </c>
      <c r="J132" t="n" s="7">
        <v>10</v>
      </c>
    </row>
  </sheetData>
  <mergeCells count="3">
    <mergeCell ref="A1:A2"/>
    <mergeCell ref="C1:E1"/>
    <mergeCell ref="F1:G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t="s" s="1">
        <v>351</v>
      </c>
      <c r="B1" t="s" s="2">
        <v>1</v>
      </c>
    </row>
    <row r="2" spans="1:3">
      <c r="B2" t="s" s="2">
        <v>2</v>
      </c>
      <c r="C2" t="s" s="2">
        <v>75</v>
      </c>
    </row>
    <row r="3" spans="1:3">
      <c r="A3" t="s" s="3">
        <v>352</v>
      </c>
    </row>
    <row r="4" spans="1:3">
      <c r="A4" t="s" s="4">
        <v>353</v>
      </c>
      <c r="B4" t="s" s="4">
        <v>354</v>
      </c>
      <c r="C4" t="s" s="4">
        <v>355</v>
      </c>
    </row>
    <row r="5" spans="1:3">
      <c r="A5" t="s" s="4">
        <v>356</v>
      </c>
      <c r="B5" t="s" s="4">
        <v>357</v>
      </c>
      <c r="C5" t="s" s="4">
        <v>357</v>
      </c>
    </row>
    <row r="6" spans="1:3">
      <c r="A6" t="s" s="4">
        <v>358</v>
      </c>
      <c r="B6" t="s" s="4">
        <v>359</v>
      </c>
      <c r="C6" t="s" s="4">
        <v>359</v>
      </c>
    </row>
    <row r="7" spans="1:3">
      <c r="A7" t="s" s="4">
        <v>360</v>
      </c>
      <c r="B7" t="s" s="4">
        <v>361</v>
      </c>
      <c r="C7" t="s" s="4">
        <v>362</v>
      </c>
    </row>
    <row r="8" spans="1:3">
      <c r="A8" t="s" s="4">
        <v>363</v>
      </c>
      <c r="B8" t="s" s="4">
        <v>357</v>
      </c>
      <c r="C8" t="s" s="4">
        <v>35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t="s" s="1">
        <v>364</v>
      </c>
      <c r="B1" t="s" s="2">
        <v>1</v>
      </c>
    </row>
    <row r="2" spans="1:3">
      <c r="B2" t="s" s="2">
        <v>2</v>
      </c>
      <c r="C2" t="s" s="2">
        <v>75</v>
      </c>
    </row>
    <row r="3" spans="1:3">
      <c r="A3" t="s" s="3">
        <v>365</v>
      </c>
    </row>
    <row r="4" spans="1:3">
      <c r="A4" t="s" s="4">
        <v>366</v>
      </c>
      <c r="B4" t="n" s="5">
        <v>8343000</v>
      </c>
    </row>
    <row r="5" spans="1:3">
      <c r="A5" t="s" s="4">
        <v>366</v>
      </c>
      <c r="B5" t="n" s="8">
        <v>0.63</v>
      </c>
    </row>
    <row r="6" spans="1:3">
      <c r="A6" t="s" s="6">
        <v>367</v>
      </c>
      <c r="B6" t="s" s="4">
        <v>368</v>
      </c>
    </row>
    <row r="7" spans="1:3">
      <c r="A7" t="s" s="4">
        <v>369</v>
      </c>
      <c r="B7" t="n" s="5">
        <v>20000</v>
      </c>
      <c r="C7" t="n" s="5">
        <v>10500</v>
      </c>
    </row>
    <row r="8" spans="1:3">
      <c r="A8" t="s" s="4">
        <v>369</v>
      </c>
      <c r="B8" t="n" s="8">
        <v>0.2</v>
      </c>
    </row>
    <row r="9" spans="1:3">
      <c r="A9" t="s" s="4">
        <v>370</v>
      </c>
      <c r="B9" t="n" s="5">
        <v>8363000</v>
      </c>
    </row>
    <row r="10" spans="1:3">
      <c r="A10" t="s" s="4">
        <v>370</v>
      </c>
      <c r="B10" t="n" s="8">
        <v>0.63</v>
      </c>
    </row>
    <row r="11" spans="1:3">
      <c r="A11" t="s" s="6">
        <v>367</v>
      </c>
      <c r="B11" t="s" s="4">
        <v>368</v>
      </c>
    </row>
    <row r="12" spans="1:3">
      <c r="A12" t="s" s="4">
        <v>370</v>
      </c>
      <c r="B12" t="n" s="7">
        <v>600</v>
      </c>
    </row>
    <row r="13" spans="1:3">
      <c r="A13" t="s" s="4">
        <v>371</v>
      </c>
      <c r="B13" t="n" s="5">
        <v>5755625</v>
      </c>
    </row>
    <row r="14" spans="1:3">
      <c r="A14" t="s" s="4">
        <v>371</v>
      </c>
      <c r="B14" t="n" s="8">
        <v>0.74</v>
      </c>
    </row>
    <row r="15" spans="1:3">
      <c r="A15" t="s" s="6">
        <v>372</v>
      </c>
      <c r="B15" t="s" s="4">
        <v>37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80"/>
    <col customWidth="1" max="3" min="3" width="17"/>
  </cols>
  <sheetData>
    <row r="1" spans="1:3">
      <c r="A1" t="s" s="1">
        <v>374</v>
      </c>
      <c r="C1" t="s" s="2">
        <v>375</v>
      </c>
    </row>
    <row r="2" spans="1:3">
      <c r="A2" t="s" s="3">
        <v>376</v>
      </c>
    </row>
    <row r="3" spans="1:3">
      <c r="A3" t="s" s="4">
        <v>366</v>
      </c>
      <c r="C3" t="n" s="5">
        <v>8343000</v>
      </c>
    </row>
    <row r="4" spans="1:3">
      <c r="A4" t="s" s="4">
        <v>366</v>
      </c>
      <c r="C4" t="n" s="8">
        <v>0.63</v>
      </c>
    </row>
    <row r="5" spans="1:3">
      <c r="A5" t="s" s="6">
        <v>367</v>
      </c>
      <c r="C5" t="s" s="4">
        <v>368</v>
      </c>
    </row>
    <row r="6" spans="1:3">
      <c r="A6" t="s" s="4">
        <v>370</v>
      </c>
      <c r="C6" t="n" s="5">
        <v>8363000</v>
      </c>
    </row>
    <row r="7" spans="1:3">
      <c r="A7" t="s" s="4">
        <v>370</v>
      </c>
      <c r="C7" t="n" s="8">
        <v>0.63</v>
      </c>
    </row>
    <row r="8" spans="1:3">
      <c r="A8" t="s" s="6">
        <v>367</v>
      </c>
      <c r="C8" t="s" s="4">
        <v>368</v>
      </c>
    </row>
    <row r="9" spans="1:3">
      <c r="A9" t="s" s="4">
        <v>370</v>
      </c>
      <c r="C9" t="n" s="7">
        <v>600</v>
      </c>
    </row>
    <row r="10" spans="1:3">
      <c r="A10" t="s" s="4">
        <v>371</v>
      </c>
      <c r="C10" t="n" s="5">
        <v>5755625</v>
      </c>
    </row>
    <row r="11" spans="1:3">
      <c r="A11" t="s" s="4">
        <v>371</v>
      </c>
      <c r="C11" t="n" s="8">
        <v>0.74</v>
      </c>
    </row>
    <row r="12" spans="1:3">
      <c r="A12" t="s" s="6">
        <v>372</v>
      </c>
      <c r="C12" t="s" s="4">
        <v>373</v>
      </c>
    </row>
    <row r="13" spans="1:3">
      <c r="A13" t="s" s="4">
        <v>201</v>
      </c>
    </row>
    <row r="14" spans="1:3">
      <c r="A14" t="s" s="3">
        <v>376</v>
      </c>
    </row>
    <row r="15" spans="1:3">
      <c r="A15" t="s" s="4">
        <v>366</v>
      </c>
      <c r="C15" t="n" s="5">
        <v>3356750</v>
      </c>
    </row>
    <row r="16" spans="1:3">
      <c r="A16" t="s" s="4">
        <v>366</v>
      </c>
      <c r="B16" t="s" s="4">
        <v>377</v>
      </c>
      <c r="C16" t="n" s="8">
        <v>1.99</v>
      </c>
    </row>
    <row r="17" spans="1:3">
      <c r="A17" t="s" s="6">
        <v>367</v>
      </c>
      <c r="B17" t="s" s="4">
        <v>378</v>
      </c>
      <c r="C17" t="s" s="4">
        <v>379</v>
      </c>
    </row>
    <row r="18" spans="1:3">
      <c r="A18" t="s" s="4">
        <v>366</v>
      </c>
      <c r="C18" t="n" s="7">
        <v>77000</v>
      </c>
    </row>
    <row r="19" spans="1:3">
      <c r="A19" t="s" s="4">
        <v>380</v>
      </c>
      <c r="C19" t="n" s="5">
        <v>37500</v>
      </c>
    </row>
    <row r="20" spans="1:3">
      <c r="A20" t="s" s="4">
        <v>380</v>
      </c>
      <c r="C20" t="n" s="8">
        <v>0.01</v>
      </c>
    </row>
    <row r="21" spans="1:3">
      <c r="A21" t="s" s="4">
        <v>370</v>
      </c>
      <c r="C21" t="n" s="5">
        <v>3319250</v>
      </c>
    </row>
    <row r="22" spans="1:3">
      <c r="A22" t="s" s="4">
        <v>370</v>
      </c>
      <c r="B22" t="s" s="4">
        <v>377</v>
      </c>
      <c r="C22" t="n" s="8">
        <v>2.04</v>
      </c>
    </row>
    <row r="23" spans="1:3">
      <c r="A23" t="s" s="6">
        <v>367</v>
      </c>
      <c r="B23" t="s" s="4">
        <v>378</v>
      </c>
      <c r="C23" t="s" s="4">
        <v>379</v>
      </c>
    </row>
    <row r="24" spans="1:3">
      <c r="A24" t="s" s="4">
        <v>370</v>
      </c>
      <c r="C24" t="n" s="7">
        <v>73000</v>
      </c>
    </row>
    <row r="25" spans="1:3">
      <c r="A25" t="s" s="4">
        <v>371</v>
      </c>
      <c r="C25" t="n" s="5">
        <v>2694250</v>
      </c>
    </row>
    <row r="26" spans="1:3">
      <c r="A26" t="s" s="4">
        <v>371</v>
      </c>
      <c r="C26" t="n" s="8">
        <v>2.64</v>
      </c>
    </row>
    <row r="27" spans="1:3">
      <c r="A27" t="s" s="6">
        <v>372</v>
      </c>
      <c r="B27" t="s" s="4">
        <v>381</v>
      </c>
      <c r="C27" t="s" s="4">
        <v>382</v>
      </c>
    </row>
    <row r="28" spans="1:3">
      <c r="A28" t="s" s="4">
        <v>371</v>
      </c>
      <c r="C28" t="n" s="7">
        <v>73000</v>
      </c>
    </row>
    <row r="29" spans="1:3">
      <c r="A29" t="n"/>
    </row>
    <row r="30" spans="1:3">
      <c r="A30" t="s" s="4">
        <v>377</v>
      </c>
      <c r="B30" t="s" s="4">
        <v>383</v>
      </c>
    </row>
    <row r="31" spans="1:3">
      <c r="A31" t="s" s="4">
        <v>378</v>
      </c>
      <c r="B31" t="s" s="4">
        <v>384</v>
      </c>
    </row>
    <row r="32" spans="1:3">
      <c r="A32" t="s" s="4">
        <v>381</v>
      </c>
      <c r="B32" t="s" s="4">
        <v>385</v>
      </c>
    </row>
  </sheetData>
  <mergeCells count="2">
    <mergeCell ref="A1:B1"/>
    <mergeCell ref="A29:B29"/>
  </mergeCells>
  <pageMargins bottom="1" footer="0.5" header="0.5" left="0.75" right="0.75" top="1"/>
</worksheet>
</file>

<file path=xl/worksheets/sheet28.xml><?xml version="1.0" encoding="utf-8"?>
<worksheet xmlns="http://schemas.openxmlformats.org/spreadsheetml/2006/main">
  <sheetPr>
    <outlinePr summaryBelow="1" summaryRight="1"/>
  </sheetPr>
  <dimension ref="A1:M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6"/>
    <col customWidth="1" max="9" min="9" width="27"/>
    <col customWidth="1" max="10" min="10" width="19"/>
    <col customWidth="1" max="11" min="11" width="20"/>
    <col customWidth="1" max="12" min="12" width="22"/>
    <col customWidth="1" max="13" min="13" width="19"/>
  </cols>
  <sheetData>
    <row r="1" spans="1:13">
      <c r="A1" t="s" s="1">
        <v>386</v>
      </c>
      <c r="B1" t="s" s="2">
        <v>250</v>
      </c>
      <c r="C1" t="s" s="2">
        <v>74</v>
      </c>
      <c r="E1" t="s" s="2">
        <v>1</v>
      </c>
      <c r="G1" t="s" s="2">
        <v>220</v>
      </c>
      <c r="H1" t="s" s="2">
        <v>276</v>
      </c>
    </row>
    <row r="2" spans="1:13">
      <c r="B2" t="s" s="2">
        <v>387</v>
      </c>
      <c r="C2" t="s" s="2">
        <v>221</v>
      </c>
      <c r="D2" t="s" s="2">
        <v>222</v>
      </c>
      <c r="E2" t="s" s="2">
        <v>221</v>
      </c>
      <c r="F2" t="s" s="2">
        <v>222</v>
      </c>
      <c r="G2" t="s" s="2">
        <v>223</v>
      </c>
      <c r="H2" t="s" s="2">
        <v>282</v>
      </c>
      <c r="I2" t="s" s="2">
        <v>388</v>
      </c>
      <c r="J2" t="s" s="2">
        <v>389</v>
      </c>
      <c r="K2" t="s" s="2">
        <v>224</v>
      </c>
      <c r="L2" t="s" s="2">
        <v>390</v>
      </c>
      <c r="M2" t="s" s="2">
        <v>391</v>
      </c>
    </row>
    <row r="3" spans="1:13">
      <c r="A3" t="s" s="3">
        <v>392</v>
      </c>
    </row>
    <row r="4" spans="1:13">
      <c r="A4" t="s" s="4">
        <v>393</v>
      </c>
      <c r="E4" t="n" s="7">
        <v>34000</v>
      </c>
      <c r="F4" t="n" s="7">
        <v>34000</v>
      </c>
    </row>
    <row r="5" spans="1:13">
      <c r="A5" t="s" s="4">
        <v>394</v>
      </c>
      <c r="C5" t="n" s="7">
        <v>68000</v>
      </c>
      <c r="E5" t="n" s="5">
        <v>68000</v>
      </c>
    </row>
    <row r="6" spans="1:13">
      <c r="A6" t="s" s="4">
        <v>395</v>
      </c>
      <c r="C6" t="n" s="5">
        <v>72000</v>
      </c>
      <c r="E6" t="n" s="5">
        <v>72000</v>
      </c>
    </row>
    <row r="7" spans="1:13">
      <c r="A7" t="s" s="4">
        <v>396</v>
      </c>
      <c r="C7" t="n" s="5">
        <v>75000</v>
      </c>
      <c r="E7" t="n" s="5">
        <v>75000</v>
      </c>
    </row>
    <row r="8" spans="1:13">
      <c r="A8" t="s" s="4">
        <v>397</v>
      </c>
      <c r="C8" t="n" s="5">
        <v>75000</v>
      </c>
      <c r="E8" t="n" s="5">
        <v>75000</v>
      </c>
    </row>
    <row r="9" spans="1:13">
      <c r="A9" t="s" s="4">
        <v>398</v>
      </c>
      <c r="C9" t="n" s="5">
        <v>31000</v>
      </c>
      <c r="E9" t="n" s="5">
        <v>31000</v>
      </c>
    </row>
    <row r="10" spans="1:13">
      <c r="A10" t="s" s="4">
        <v>227</v>
      </c>
      <c r="C10" t="n" s="5">
        <v>3000</v>
      </c>
      <c r="E10" t="n" s="5">
        <v>3000</v>
      </c>
    </row>
    <row r="11" spans="1:13">
      <c r="A11" t="s" s="4">
        <v>228</v>
      </c>
      <c r="C11" t="n" s="5">
        <v>0</v>
      </c>
      <c r="D11" t="n" s="7">
        <v>49000</v>
      </c>
      <c r="E11" t="n" s="5">
        <v>0</v>
      </c>
      <c r="F11" t="n" s="5">
        <v>50000</v>
      </c>
    </row>
    <row r="12" spans="1:13">
      <c r="A12" t="s" s="4">
        <v>77</v>
      </c>
      <c r="C12" t="n" s="7">
        <v>0</v>
      </c>
      <c r="D12" t="n" s="5">
        <v>65000</v>
      </c>
      <c r="E12" t="n" s="5">
        <v>0</v>
      </c>
      <c r="F12" t="n" s="5">
        <v>92000</v>
      </c>
    </row>
    <row r="13" spans="1:13">
      <c r="A13" t="s" s="4">
        <v>399</v>
      </c>
      <c r="E13" t="n" s="5">
        <v>-20000</v>
      </c>
      <c r="F13" t="n" s="5">
        <v>20000</v>
      </c>
    </row>
    <row r="14" spans="1:13">
      <c r="A14" t="s" s="4">
        <v>400</v>
      </c>
    </row>
    <row r="15" spans="1:13">
      <c r="A15" t="s" s="3">
        <v>392</v>
      </c>
    </row>
    <row r="16" spans="1:13">
      <c r="A16" t="s" s="4">
        <v>401</v>
      </c>
      <c r="I16" t="n" s="5">
        <v>50000</v>
      </c>
      <c r="L16" t="n" s="5">
        <v>25000</v>
      </c>
    </row>
    <row r="17" spans="1:13">
      <c r="A17" t="s" s="4">
        <v>402</v>
      </c>
    </row>
    <row r="18" spans="1:13">
      <c r="A18" t="s" s="3">
        <v>392</v>
      </c>
    </row>
    <row r="19" spans="1:13">
      <c r="A19" t="s" s="4">
        <v>403</v>
      </c>
      <c r="I19" t="n" s="5">
        <v>200000</v>
      </c>
    </row>
    <row r="20" spans="1:13">
      <c r="A20" t="s" s="4">
        <v>404</v>
      </c>
      <c r="I20" t="n" s="7">
        <v>300000</v>
      </c>
    </row>
    <row r="21" spans="1:13">
      <c r="A21" t="s" s="4">
        <v>405</v>
      </c>
    </row>
    <row r="22" spans="1:13">
      <c r="A22" t="s" s="3">
        <v>392</v>
      </c>
    </row>
    <row r="23" spans="1:13">
      <c r="A23" t="s" s="4">
        <v>406</v>
      </c>
      <c r="H23" t="s" s="4">
        <v>407</v>
      </c>
    </row>
    <row r="24" spans="1:13">
      <c r="A24" t="s" s="4">
        <v>408</v>
      </c>
    </row>
    <row r="25" spans="1:13">
      <c r="A25" t="s" s="3">
        <v>392</v>
      </c>
    </row>
    <row r="26" spans="1:13">
      <c r="A26" t="s" s="4">
        <v>228</v>
      </c>
      <c r="D26" t="n" s="5">
        <v>39000</v>
      </c>
    </row>
    <row r="27" spans="1:13">
      <c r="A27" t="s" s="4">
        <v>77</v>
      </c>
      <c r="D27" t="n" s="5">
        <v>50000</v>
      </c>
    </row>
    <row r="28" spans="1:13">
      <c r="A28" t="s" s="4">
        <v>399</v>
      </c>
      <c r="B28" t="n" s="7">
        <v>-20000</v>
      </c>
    </row>
    <row r="29" spans="1:13">
      <c r="A29" t="s" s="4">
        <v>229</v>
      </c>
    </row>
    <row r="30" spans="1:13">
      <c r="A30" t="s" s="3">
        <v>392</v>
      </c>
    </row>
    <row r="31" spans="1:13">
      <c r="A31" t="s" s="4">
        <v>230</v>
      </c>
      <c r="C31" t="s" s="4">
        <v>214</v>
      </c>
    </row>
    <row r="32" spans="1:13">
      <c r="A32" t="s" s="4">
        <v>409</v>
      </c>
      <c r="M32" t="n" s="5">
        <v>200</v>
      </c>
    </row>
    <row r="33" spans="1:13">
      <c r="A33" t="s" s="4">
        <v>235</v>
      </c>
    </row>
    <row r="34" spans="1:13">
      <c r="A34" t="s" s="3">
        <v>392</v>
      </c>
    </row>
    <row r="35" spans="1:13">
      <c r="A35" t="s" s="4">
        <v>236</v>
      </c>
      <c r="G35" t="n" s="7">
        <v>6256</v>
      </c>
    </row>
    <row r="36" spans="1:13">
      <c r="A36" t="s" s="4">
        <v>237</v>
      </c>
      <c r="G36" t="n" s="7">
        <v>75070</v>
      </c>
    </row>
    <row r="37" spans="1:13">
      <c r="A37" t="s" s="4">
        <v>239</v>
      </c>
    </row>
    <row r="38" spans="1:13">
      <c r="A38" t="s" s="3">
        <v>392</v>
      </c>
    </row>
    <row r="39" spans="1:13">
      <c r="A39" t="s" s="4">
        <v>241</v>
      </c>
      <c r="C39" t="n" s="7">
        <v>5000</v>
      </c>
      <c r="D39" t="n" s="7">
        <v>7000</v>
      </c>
      <c r="E39" t="n" s="7">
        <v>9000</v>
      </c>
      <c r="F39" t="n" s="7">
        <v>14000</v>
      </c>
    </row>
    <row r="40" spans="1:13">
      <c r="A40" t="s" s="4">
        <v>410</v>
      </c>
      <c r="K40" t="n" s="5">
        <v>1200</v>
      </c>
    </row>
    <row r="41" spans="1:13">
      <c r="A41" t="s" s="4">
        <v>411</v>
      </c>
    </row>
    <row r="42" spans="1:13">
      <c r="A42" t="s" s="3">
        <v>392</v>
      </c>
    </row>
    <row r="43" spans="1:13">
      <c r="A43" t="s" s="4">
        <v>409</v>
      </c>
      <c r="J43" t="n" s="5">
        <v>150</v>
      </c>
    </row>
  </sheetData>
  <mergeCells count="4">
    <mergeCell ref="A1:A2"/>
    <mergeCell ref="C1:D1"/>
    <mergeCell ref="E1:F1"/>
    <mergeCell ref="H1:I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3</v>
      </c>
      <c r="B1" t="s" s="2">
        <v>2</v>
      </c>
      <c r="C1" t="s" s="2">
        <v>30</v>
      </c>
    </row>
    <row r="2" spans="1:3">
      <c r="A2" t="s" s="4">
        <v>64</v>
      </c>
      <c r="B2" t="n" s="8">
        <v>0.01</v>
      </c>
      <c r="C2" t="n" s="8">
        <v>0.01</v>
      </c>
    </row>
    <row r="3" spans="1:3">
      <c r="A3" t="s" s="4">
        <v>65</v>
      </c>
      <c r="B3" t="n" s="5">
        <v>100000000</v>
      </c>
      <c r="C3" t="n" s="5">
        <v>100000000</v>
      </c>
    </row>
    <row r="4" spans="1:3">
      <c r="A4" t="s" s="4">
        <v>66</v>
      </c>
      <c r="B4" t="n" s="8">
        <v>0.01</v>
      </c>
      <c r="C4" t="n" s="8">
        <v>0.01</v>
      </c>
    </row>
    <row r="5" spans="1:3">
      <c r="A5" t="s" s="4">
        <v>67</v>
      </c>
      <c r="B5" t="n" s="5">
        <v>400000000</v>
      </c>
      <c r="C5" t="n" s="5">
        <v>400000000</v>
      </c>
    </row>
    <row r="6" spans="1:3">
      <c r="A6" t="s" s="4">
        <v>68</v>
      </c>
      <c r="B6" t="n" s="5">
        <v>45754041</v>
      </c>
      <c r="C6" t="n" s="5">
        <v>45716298</v>
      </c>
    </row>
    <row r="7" spans="1:3">
      <c r="A7" t="s" s="4">
        <v>69</v>
      </c>
      <c r="B7" t="n" s="5">
        <v>45754041</v>
      </c>
      <c r="C7" t="n" s="5">
        <v>45716298</v>
      </c>
    </row>
    <row r="8" spans="1:3">
      <c r="A8" t="s" s="4">
        <v>59</v>
      </c>
    </row>
    <row r="9" spans="1:3">
      <c r="A9" t="s" s="4">
        <v>65</v>
      </c>
      <c r="B9" t="n" s="5">
        <v>16250000</v>
      </c>
      <c r="C9" t="n" s="5">
        <v>16250000</v>
      </c>
    </row>
    <row r="10" spans="1:3">
      <c r="A10" t="s" s="4">
        <v>70</v>
      </c>
      <c r="B10" t="n" s="7">
        <v>0</v>
      </c>
      <c r="C10" t="n" s="7">
        <v>0</v>
      </c>
    </row>
    <row r="11" spans="1:3">
      <c r="A11" t="s" s="4">
        <v>71</v>
      </c>
      <c r="B11" t="n" s="5">
        <v>16250000</v>
      </c>
      <c r="C11" t="n" s="5">
        <v>16250000</v>
      </c>
    </row>
    <row r="12" spans="1:3">
      <c r="A12" t="s" s="4">
        <v>72</v>
      </c>
      <c r="B12" t="n" s="5">
        <v>16250000</v>
      </c>
      <c r="C12" t="n" s="5">
        <v>16250000</v>
      </c>
    </row>
    <row r="13" spans="1:3">
      <c r="A13" t="s" s="4">
        <v>60</v>
      </c>
    </row>
    <row r="14" spans="1:3">
      <c r="A14" t="s" s="4">
        <v>65</v>
      </c>
      <c r="B14" t="n" s="5">
        <v>25000000</v>
      </c>
      <c r="C14" t="n" s="5">
        <v>25000000</v>
      </c>
    </row>
    <row r="15" spans="1:3">
      <c r="A15" t="s" s="4">
        <v>70</v>
      </c>
      <c r="B15" t="n" s="7">
        <v>0</v>
      </c>
      <c r="C15" t="n" s="7">
        <v>0</v>
      </c>
    </row>
    <row r="16" spans="1:3">
      <c r="A16" t="s" s="4">
        <v>71</v>
      </c>
      <c r="B16" t="n" s="5">
        <v>25000000</v>
      </c>
      <c r="C16" t="n" s="5">
        <v>25000000</v>
      </c>
    </row>
    <row r="17" spans="1:3">
      <c r="A17" t="s" s="4">
        <v>72</v>
      </c>
      <c r="B17" t="n" s="5">
        <v>25000000</v>
      </c>
      <c r="C17" t="n" s="5">
        <v>25000000</v>
      </c>
    </row>
    <row r="18" spans="1:3">
      <c r="A18" t="s" s="4">
        <v>61</v>
      </c>
    </row>
    <row r="19" spans="1:3">
      <c r="A19" t="s" s="4">
        <v>65</v>
      </c>
      <c r="B19" t="n" s="5">
        <v>3300000</v>
      </c>
      <c r="C19" t="n" s="5">
        <v>3300000</v>
      </c>
    </row>
    <row r="20" spans="1:3">
      <c r="A20" t="s" s="4">
        <v>70</v>
      </c>
      <c r="B20" t="n" s="8">
        <v>0.4</v>
      </c>
      <c r="C20" t="n" s="8">
        <v>0.4</v>
      </c>
    </row>
    <row r="21" spans="1:3">
      <c r="A21" t="s" s="4">
        <v>71</v>
      </c>
      <c r="B21" t="n" s="5">
        <v>565721</v>
      </c>
      <c r="C21" t="n" s="5">
        <v>587101</v>
      </c>
    </row>
    <row r="22" spans="1:3">
      <c r="A22" t="s" s="4">
        <v>72</v>
      </c>
      <c r="B22" t="n" s="5">
        <v>565721</v>
      </c>
      <c r="C22" t="n" s="5">
        <v>587101</v>
      </c>
    </row>
    <row r="23" spans="1:3">
      <c r="A23" t="s" s="4">
        <v>62</v>
      </c>
    </row>
    <row r="24" spans="1:3">
      <c r="A24" t="s" s="4">
        <v>65</v>
      </c>
      <c r="B24" t="n" s="5">
        <v>300000</v>
      </c>
      <c r="C24" t="n" s="5">
        <v>300000</v>
      </c>
    </row>
    <row r="25" spans="1:3">
      <c r="A25" t="s" s="4">
        <v>70</v>
      </c>
      <c r="B25" t="n" s="8">
        <v>0.5</v>
      </c>
      <c r="C25" t="n" s="8">
        <v>0.5</v>
      </c>
    </row>
    <row r="26" spans="1:3">
      <c r="A26" t="s" s="4">
        <v>71</v>
      </c>
      <c r="B26" t="n" s="5">
        <v>67500</v>
      </c>
      <c r="C26" t="n" s="5">
        <v>67500</v>
      </c>
    </row>
    <row r="27" spans="1:3">
      <c r="A27" t="s" s="4">
        <v>72</v>
      </c>
      <c r="B27" t="n" s="5">
        <v>67500</v>
      </c>
      <c r="C27" t="n" s="5">
        <v>67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t="s" s="1">
        <v>73</v>
      </c>
      <c r="B1" t="s" s="2">
        <v>74</v>
      </c>
      <c r="D1" t="s" s="2">
        <v>1</v>
      </c>
    </row>
    <row r="2" spans="1:5">
      <c r="B2" t="s" s="2">
        <v>2</v>
      </c>
      <c r="C2" t="s" s="2">
        <v>75</v>
      </c>
      <c r="D2" t="s" s="2">
        <v>2</v>
      </c>
      <c r="E2" t="s" s="2">
        <v>75</v>
      </c>
    </row>
    <row r="3" spans="1:5">
      <c r="A3" t="s" s="4">
        <v>76</v>
      </c>
      <c r="B3" t="n" s="7">
        <v>0</v>
      </c>
      <c r="C3" t="n" s="7">
        <v>49000</v>
      </c>
      <c r="D3" t="n" s="7">
        <v>0</v>
      </c>
      <c r="E3" t="n" s="7">
        <v>50000</v>
      </c>
    </row>
    <row r="4" spans="1:5">
      <c r="A4" t="s" s="4">
        <v>77</v>
      </c>
      <c r="B4" t="n" s="5">
        <v>0</v>
      </c>
      <c r="C4" t="n" s="5">
        <v>65000</v>
      </c>
      <c r="D4" t="n" s="5">
        <v>0</v>
      </c>
      <c r="E4" t="n" s="5">
        <v>92000</v>
      </c>
    </row>
    <row r="5" spans="1:5">
      <c r="A5" t="s" s="4">
        <v>78</v>
      </c>
      <c r="B5" t="n" s="5">
        <v>0</v>
      </c>
      <c r="C5" t="n" s="5">
        <v>-16000</v>
      </c>
      <c r="D5" t="n" s="5">
        <v>0</v>
      </c>
      <c r="E5" t="n" s="5">
        <v>-42000</v>
      </c>
    </row>
    <row r="6" spans="1:5">
      <c r="A6" t="s" s="3">
        <v>79</v>
      </c>
    </row>
    <row r="7" spans="1:5">
      <c r="A7" t="s" s="4">
        <v>80</v>
      </c>
      <c r="B7" t="n" s="5">
        <v>312000</v>
      </c>
      <c r="C7" t="n" s="5">
        <v>301000</v>
      </c>
      <c r="D7" t="n" s="5">
        <v>584000</v>
      </c>
      <c r="E7" t="n" s="5">
        <v>660000</v>
      </c>
    </row>
    <row r="8" spans="1:5">
      <c r="A8" t="s" s="4">
        <v>81</v>
      </c>
      <c r="B8" t="n" s="5">
        <v>3000</v>
      </c>
      <c r="C8" t="n" s="5">
        <v>-49000</v>
      </c>
      <c r="D8" t="n" s="5">
        <v>5000</v>
      </c>
      <c r="E8" t="n" s="5">
        <v>-32000</v>
      </c>
    </row>
    <row r="9" spans="1:5">
      <c r="A9" t="s" s="4">
        <v>82</v>
      </c>
      <c r="B9" t="n" s="5">
        <v>315000</v>
      </c>
      <c r="C9" t="n" s="5">
        <v>252000</v>
      </c>
      <c r="D9" t="n" s="5">
        <v>589000</v>
      </c>
      <c r="E9" t="n" s="5">
        <v>628000</v>
      </c>
    </row>
    <row r="10" spans="1:5">
      <c r="A10" t="s" s="3">
        <v>83</v>
      </c>
    </row>
    <row r="11" spans="1:5">
      <c r="A11" t="s" s="4">
        <v>84</v>
      </c>
      <c r="B11" t="n" s="5">
        <v>185000</v>
      </c>
      <c r="C11" t="n" s="5">
        <v>275000</v>
      </c>
      <c r="D11" t="n" s="5">
        <v>438000</v>
      </c>
      <c r="E11" t="n" s="5">
        <v>607000</v>
      </c>
    </row>
    <row r="12" spans="1:5">
      <c r="A12" t="s" s="4">
        <v>81</v>
      </c>
      <c r="B12" t="n" s="5">
        <v>39000</v>
      </c>
      <c r="C12" t="n" s="5">
        <v>79000</v>
      </c>
      <c r="D12" t="n" s="5">
        <v>92000</v>
      </c>
      <c r="E12" t="n" s="5">
        <v>75000</v>
      </c>
    </row>
    <row r="13" spans="1:5">
      <c r="A13" t="s" s="4">
        <v>85</v>
      </c>
      <c r="B13" t="n" s="5">
        <v>224000</v>
      </c>
      <c r="C13" t="n" s="5">
        <v>354000</v>
      </c>
      <c r="D13" t="n" s="5">
        <v>530000</v>
      </c>
      <c r="E13" t="n" s="5">
        <v>682000</v>
      </c>
    </row>
    <row r="14" spans="1:5">
      <c r="A14" t="s" s="4">
        <v>86</v>
      </c>
      <c r="B14" t="n" s="5">
        <v>539000</v>
      </c>
      <c r="C14" t="n" s="5">
        <v>606000</v>
      </c>
      <c r="D14" t="n" s="5">
        <v>1119000</v>
      </c>
      <c r="E14" t="n" s="5">
        <v>1310000</v>
      </c>
    </row>
    <row r="15" spans="1:5">
      <c r="A15" t="s" s="4">
        <v>87</v>
      </c>
      <c r="B15" t="n" s="5">
        <v>-539000</v>
      </c>
      <c r="C15" t="n" s="5">
        <v>-622000</v>
      </c>
      <c r="D15" t="n" s="5">
        <v>-1119000</v>
      </c>
      <c r="E15" t="n" s="5">
        <v>-1352000</v>
      </c>
    </row>
    <row r="16" spans="1:5">
      <c r="A16" t="s" s="4">
        <v>88</v>
      </c>
      <c r="B16" t="n" s="5">
        <v>25000</v>
      </c>
      <c r="C16" t="n" s="5">
        <v>20000</v>
      </c>
      <c r="D16" t="n" s="5">
        <v>28000</v>
      </c>
      <c r="E16" t="n" s="5">
        <v>20000</v>
      </c>
    </row>
    <row r="17" spans="1:5">
      <c r="A17" t="s" s="4">
        <v>89</v>
      </c>
      <c r="B17" t="n" s="5">
        <v>-514000</v>
      </c>
      <c r="C17" t="n" s="5">
        <v>-602000</v>
      </c>
      <c r="D17" t="n" s="5">
        <v>-1091000</v>
      </c>
      <c r="E17" t="n" s="5">
        <v>-1332000</v>
      </c>
    </row>
    <row r="18" spans="1:5">
      <c r="A18" t="s" s="4">
        <v>90</v>
      </c>
      <c r="B18" t="n" s="5">
        <v>0</v>
      </c>
      <c r="C18" t="n" s="5">
        <v>0</v>
      </c>
      <c r="D18" t="n" s="5">
        <v>0</v>
      </c>
      <c r="E18" t="n" s="5">
        <v>0</v>
      </c>
    </row>
    <row r="19" spans="1:5">
      <c r="A19" t="s" s="4">
        <v>91</v>
      </c>
      <c r="B19" t="n" s="5">
        <v>-514000</v>
      </c>
      <c r="C19" t="n" s="5">
        <v>-602000</v>
      </c>
      <c r="D19" t="n" s="5">
        <v>-1091000</v>
      </c>
      <c r="E19" t="n" s="5">
        <v>-1332000</v>
      </c>
    </row>
    <row r="20" spans="1:5">
      <c r="A20" t="s" s="4">
        <v>92</v>
      </c>
      <c r="B20" t="n" s="5">
        <v>0</v>
      </c>
      <c r="C20" t="n" s="5">
        <v>0</v>
      </c>
      <c r="D20" t="n" s="5">
        <v>0</v>
      </c>
      <c r="E20" t="n" s="5">
        <v>4250000</v>
      </c>
    </row>
    <row r="21" spans="1:5">
      <c r="A21" t="s" s="4">
        <v>93</v>
      </c>
      <c r="B21" t="n" s="5">
        <v>64000</v>
      </c>
      <c r="C21" t="n" s="5">
        <v>66000</v>
      </c>
      <c r="D21" t="n" s="5">
        <v>128000</v>
      </c>
      <c r="E21" t="n" s="5">
        <v>132000</v>
      </c>
    </row>
    <row r="22" spans="1:5">
      <c r="A22" t="s" s="4">
        <v>94</v>
      </c>
      <c r="B22" t="n" s="7">
        <v>-578000</v>
      </c>
      <c r="C22" t="n" s="7">
        <v>-668000</v>
      </c>
      <c r="D22" t="n" s="7">
        <v>-1219000</v>
      </c>
      <c r="E22" t="n" s="7">
        <v>-5714000</v>
      </c>
    </row>
    <row r="23" spans="1:5">
      <c r="A23" t="s" s="3">
        <v>95</v>
      </c>
    </row>
    <row r="24" spans="1:5">
      <c r="A24" t="s" s="4">
        <v>96</v>
      </c>
      <c r="B24" t="n" s="8">
        <v>-0.01</v>
      </c>
      <c r="C24" t="n" s="8">
        <v>-0.01</v>
      </c>
      <c r="D24" t="n" s="8">
        <v>-0.03</v>
      </c>
      <c r="E24" t="n" s="8">
        <v>-0.12</v>
      </c>
    </row>
    <row r="25" spans="1:5">
      <c r="A25" t="s" s="3">
        <v>97</v>
      </c>
    </row>
    <row r="26" spans="1:5">
      <c r="A26" t="s" s="4">
        <v>98</v>
      </c>
      <c r="B26" t="n" s="5">
        <v>45754000</v>
      </c>
      <c r="C26" t="n" s="5">
        <v>45716000</v>
      </c>
      <c r="D26" t="n" s="5">
        <v>45754000</v>
      </c>
      <c r="E26" t="n" s="5">
        <v>45716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99</v>
      </c>
      <c r="B1" t="s" s="2">
        <v>1</v>
      </c>
    </row>
    <row r="2" spans="1:3">
      <c r="B2" t="s" s="2">
        <v>2</v>
      </c>
      <c r="C2" t="s" s="2">
        <v>75</v>
      </c>
    </row>
    <row r="3" spans="1:3">
      <c r="A3" t="s" s="3">
        <v>100</v>
      </c>
    </row>
    <row r="4" spans="1:3">
      <c r="A4" t="s" s="4">
        <v>101</v>
      </c>
      <c r="B4" t="n" s="7">
        <v>-1091000</v>
      </c>
      <c r="C4" t="n" s="7">
        <v>-1332000</v>
      </c>
    </row>
    <row r="5" spans="1:3">
      <c r="A5" t="s" s="3">
        <v>102</v>
      </c>
    </row>
    <row r="6" spans="1:3">
      <c r="A6" t="s" s="4">
        <v>103</v>
      </c>
      <c r="B6" t="n" s="5">
        <v>58000</v>
      </c>
      <c r="C6" t="n" s="5">
        <v>85000</v>
      </c>
    </row>
    <row r="7" spans="1:3">
      <c r="A7" t="s" s="4">
        <v>104</v>
      </c>
      <c r="B7" t="n" s="5">
        <v>-18000</v>
      </c>
      <c r="C7" t="n" s="5">
        <v>-12000</v>
      </c>
    </row>
    <row r="8" spans="1:3">
      <c r="A8" t="s" s="4">
        <v>105</v>
      </c>
      <c r="B8" t="n" s="5">
        <v>-20000</v>
      </c>
    </row>
    <row r="9" spans="1:3">
      <c r="A9" t="s" s="4">
        <v>106</v>
      </c>
      <c r="B9" t="n" s="5">
        <v>97000</v>
      </c>
      <c r="C9" t="n" s="5">
        <v>43000</v>
      </c>
    </row>
    <row r="10" spans="1:3">
      <c r="A10" t="s" s="3">
        <v>107</v>
      </c>
    </row>
    <row r="11" spans="1:3">
      <c r="A11" t="s" s="4">
        <v>108</v>
      </c>
      <c r="B11" t="n" s="5">
        <v>20000</v>
      </c>
      <c r="C11" t="n" s="5">
        <v>-20000</v>
      </c>
    </row>
    <row r="12" spans="1:3">
      <c r="A12" t="s" s="4">
        <v>33</v>
      </c>
      <c r="B12" t="n" s="5">
        <v>-6000</v>
      </c>
      <c r="C12" t="n" s="5">
        <v>-10000</v>
      </c>
    </row>
    <row r="13" spans="1:3">
      <c r="A13" t="s" s="4">
        <v>109</v>
      </c>
      <c r="C13" t="n" s="5">
        <v>-20000</v>
      </c>
    </row>
    <row r="14" spans="1:3">
      <c r="A14" t="s" s="4">
        <v>110</v>
      </c>
      <c r="C14" t="n" s="5">
        <v>-3000</v>
      </c>
    </row>
    <row r="15" spans="1:3">
      <c r="A15" t="s" s="4">
        <v>111</v>
      </c>
      <c r="B15" t="n" s="5">
        <v>11000</v>
      </c>
      <c r="C15" t="n" s="5">
        <v>33000</v>
      </c>
    </row>
    <row r="16" spans="1:3">
      <c r="A16" t="s" s="4">
        <v>112</v>
      </c>
      <c r="B16" t="n" s="5">
        <v>-949000</v>
      </c>
      <c r="C16" t="n" s="5">
        <v>-1236000</v>
      </c>
    </row>
    <row r="17" spans="1:3">
      <c r="A17" t="s" s="3">
        <v>113</v>
      </c>
    </row>
    <row r="18" spans="1:3">
      <c r="A18" t="s" s="4">
        <v>114</v>
      </c>
      <c r="B18" t="n" s="5">
        <v>-8000</v>
      </c>
      <c r="C18" t="n" s="5">
        <v>-28000</v>
      </c>
    </row>
    <row r="19" spans="1:3">
      <c r="A19" t="s" s="4">
        <v>115</v>
      </c>
      <c r="B19" t="n" s="5">
        <v>59000</v>
      </c>
      <c r="C19" t="n" s="5">
        <v>70000</v>
      </c>
    </row>
    <row r="20" spans="1:3">
      <c r="A20" t="s" s="4">
        <v>116</v>
      </c>
      <c r="B20" t="n" s="5">
        <v>51000</v>
      </c>
      <c r="C20" t="n" s="5">
        <v>42000</v>
      </c>
    </row>
    <row r="21" spans="1:3">
      <c r="A21" t="s" s="3">
        <v>117</v>
      </c>
    </row>
    <row r="22" spans="1:3">
      <c r="A22" t="s" s="4">
        <v>118</v>
      </c>
      <c r="C22" t="n" s="5">
        <v>4954000</v>
      </c>
    </row>
    <row r="23" spans="1:3">
      <c r="A23" t="s" s="4">
        <v>119</v>
      </c>
      <c r="B23" t="n" s="5">
        <v>-3000</v>
      </c>
      <c r="C23" t="n" s="5">
        <v>-42000</v>
      </c>
    </row>
    <row r="24" spans="1:3">
      <c r="A24" t="s" s="4">
        <v>120</v>
      </c>
      <c r="B24" t="n" s="5">
        <v>-3000</v>
      </c>
      <c r="C24" t="n" s="5">
        <v>4912000</v>
      </c>
    </row>
    <row r="25" spans="1:3">
      <c r="A25" t="s" s="4">
        <v>121</v>
      </c>
      <c r="B25" t="n" s="5">
        <v>-901000</v>
      </c>
      <c r="C25" t="n" s="5">
        <v>3718000</v>
      </c>
    </row>
    <row r="26" spans="1:3">
      <c r="A26" t="s" s="4">
        <v>122</v>
      </c>
      <c r="B26" t="n" s="5">
        <v>3724000</v>
      </c>
      <c r="C26" t="n" s="5">
        <v>1072000</v>
      </c>
    </row>
    <row r="27" spans="1:3">
      <c r="A27" t="s" s="4">
        <v>123</v>
      </c>
      <c r="B27" t="n" s="5">
        <v>2823000</v>
      </c>
      <c r="C27" t="n" s="5">
        <v>4790000</v>
      </c>
    </row>
    <row r="28" spans="1:3">
      <c r="A28" t="s" s="3">
        <v>124</v>
      </c>
    </row>
    <row r="29" spans="1:3">
      <c r="A29" t="s" s="4">
        <v>125</v>
      </c>
      <c r="C29" t="n" s="7">
        <v>1000</v>
      </c>
    </row>
    <row r="30" spans="1:3">
      <c r="A30" t="s" s="4">
        <v>126</v>
      </c>
      <c r="B30" t="n" s="7">
        <v>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7</v>
      </c>
      <c r="B1" t="s" s="2">
        <v>1</v>
      </c>
    </row>
    <row r="2" spans="1:2">
      <c r="B2" t="s" s="2">
        <v>2</v>
      </c>
    </row>
    <row r="3" spans="1:2">
      <c r="A3" t="s" s="3">
        <v>128</v>
      </c>
    </row>
    <row r="4" spans="1:2">
      <c r="A4" t="s" s="4">
        <v>129</v>
      </c>
      <c r="B4" t="s" s="4">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31</v>
      </c>
      <c r="B1" t="s" s="2">
        <v>1</v>
      </c>
    </row>
    <row r="2" spans="1:2">
      <c r="B2" t="s" s="2">
        <v>2</v>
      </c>
    </row>
    <row r="3" spans="1:2">
      <c r="A3" t="s" s="3">
        <v>132</v>
      </c>
    </row>
    <row r="4" spans="1:2">
      <c r="A4" t="s" s="4">
        <v>133</v>
      </c>
      <c r="B4" t="s"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35</v>
      </c>
      <c r="B1" t="s" s="2">
        <v>1</v>
      </c>
    </row>
    <row r="2" spans="1:2">
      <c r="B2" t="s" s="2">
        <v>2</v>
      </c>
    </row>
    <row r="3" spans="1:2">
      <c r="A3" t="s" s="3">
        <v>136</v>
      </c>
    </row>
    <row r="4" spans="1:2">
      <c r="A4" t="s" s="4">
        <v>137</v>
      </c>
      <c r="B4" t="s"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9</v>
      </c>
      <c r="B1" t="s" s="2">
        <v>1</v>
      </c>
    </row>
    <row r="2" spans="1:2">
      <c r="B2" t="s" s="2">
        <v>2</v>
      </c>
    </row>
    <row r="3" spans="1:2">
      <c r="A3" t="s" s="3">
        <v>140</v>
      </c>
    </row>
    <row r="4" spans="1:2">
      <c r="A4" t="s" s="4">
        <v>141</v>
      </c>
      <c r="B4" t="s"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solidated Statements of Oper</vt:lpstr>
      <vt:lpstr>Consolidated Statements of Cash</vt:lpstr>
      <vt:lpstr>Note A - The Company and Basis </vt:lpstr>
      <vt:lpstr>Note B - Summary of Significant</vt:lpstr>
      <vt:lpstr>Note C - Related Party Transact</vt:lpstr>
      <vt:lpstr>Note D - Accrued Liabilities</vt:lpstr>
      <vt:lpstr>Note E - Notes Payable</vt:lpstr>
      <vt:lpstr>Note F - Stockholders' Equity</vt:lpstr>
      <vt:lpstr>Note G - Commitments and Other </vt:lpstr>
      <vt:lpstr>Accounting Policies, by Policy </vt:lpstr>
      <vt:lpstr>Note B - Summary of Significa14</vt:lpstr>
      <vt:lpstr>Note D - Accrued Liabilities (T</vt:lpstr>
      <vt:lpstr>Note E - Notes Payable (Tables)</vt:lpstr>
      <vt:lpstr>Note F - Stockholders' Equity (</vt:lpstr>
      <vt:lpstr>Note B - Summary of Significa18</vt:lpstr>
      <vt:lpstr>Note B - Summary of Significa19</vt:lpstr>
      <vt:lpstr>Note C - Related Party Transa20</vt:lpstr>
      <vt:lpstr>Note D - Accrued Liabilities (D</vt:lpstr>
      <vt:lpstr>Note E - Notes Payable (Details</vt:lpstr>
      <vt:lpstr>Note E - Notes Payable (Detai23</vt:lpstr>
      <vt:lpstr>Note F - Stockholders' Equity24</vt:lpstr>
      <vt:lpstr>Note F - Stockholders' Equity25</vt:lpstr>
      <vt:lpstr>Note F - Stockholders' Equity26</vt:lpstr>
      <vt:lpstr>Note F - Stockholders' Equity27</vt:lpstr>
      <vt:lpstr>Note G - Commitments and Othe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03:22Z</dcterms:created>
  <dcterms:modified xmlns:dcterms="http://purl.org/dc/terms/" xmlns:xsi="http://www.w3.org/2001/XMLSchema-instance" xsi:type="dcterms:W3CDTF">2015-08-05T16:03:22Z</dcterms:modified>
  <dc:title xmlns:dc="http://purl.org/dc/elements/1.1/">Untitled</dc:title>
  <dc:description xmlns:dc="http://purl.org/dc/elements/1.1/"/>
  <dc:subject xmlns:dc="http://purl.org/dc/elements/1.1/"/>
  <cp:keywords/>
  <cp:category/>
</cp:coreProperties>
</file>